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Insider Trading Arrangement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ASIC AND DILUTED (LOSS) PER CO" sheetId="10" state="visible" r:id="rId10"/>
    <sheet xmlns:r="http://schemas.openxmlformats.org/officeDocument/2006/relationships" name="STOCKHOLDERS' EQUI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GAL PROCEEDINGS" sheetId="14" state="visible" r:id="rId14"/>
    <sheet xmlns:r="http://schemas.openxmlformats.org/officeDocument/2006/relationships" name="BUSINESS SEG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SIC AND DILUTED (LOSS) PER _2" sheetId="18" state="visible" r:id="rId18"/>
    <sheet xmlns:r="http://schemas.openxmlformats.org/officeDocument/2006/relationships" name="DEBT (Tables)" sheetId="19" state="visible" r:id="rId19"/>
    <sheet xmlns:r="http://schemas.openxmlformats.org/officeDocument/2006/relationships" name="BUSINESS SEGMENT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BASIC AND DILUTED INCOME AND LO" sheetId="23" state="visible" r:id="rId23"/>
    <sheet xmlns:r="http://schemas.openxmlformats.org/officeDocument/2006/relationships" name="STOCKHOLDERS' EQUITY (Details N"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BUSINESS SEGMENTS (Details)" sheetId="31" state="visible" r:id="rId31"/>
    <sheet xmlns:r="http://schemas.openxmlformats.org/officeDocument/2006/relationships" name="BUSINESS SEGMENTS (Details 1)" sheetId="32" state="visible" r:id="rId32"/>
    <sheet xmlns:r="http://schemas.openxmlformats.org/officeDocument/2006/relationships" name="BUSINESS SEGMENTS  (Details 2)" sheetId="33" state="visible" r:id="rId33"/>
    <sheet xmlns:r="http://schemas.openxmlformats.org/officeDocument/2006/relationships" name="BUSINESS SEGMENTS (Details 3)" sheetId="34" state="visible" r:id="rId34"/>
    <sheet xmlns:r="http://schemas.openxmlformats.org/officeDocument/2006/relationships" name="BUSINESS SEGMENTS (Details 4)" sheetId="35" state="visible" r:id="rId35"/>
    <sheet xmlns:r="http://schemas.openxmlformats.org/officeDocument/2006/relationships" name="BUSINESS SEGM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0-54319</t>
        </is>
      </c>
    </row>
    <row r="13">
      <c r="A13" s="4" t="inlineStr">
        <is>
          <t>Entity Registrant Name</t>
        </is>
      </c>
      <c r="B13" s="4" t="inlineStr">
        <is>
          <t>LIFELOC TECHNOLOGIES, INC.</t>
        </is>
      </c>
    </row>
    <row r="14">
      <c r="A14" s="4" t="inlineStr">
        <is>
          <t>Entity Central Index Key</t>
        </is>
      </c>
      <c r="B14" s="4" t="inlineStr">
        <is>
          <t>0001493137</t>
        </is>
      </c>
    </row>
    <row r="15">
      <c r="A15" s="4" t="inlineStr">
        <is>
          <t>Entity Tax Identification Number</t>
        </is>
      </c>
      <c r="B15" s="4" t="inlineStr">
        <is>
          <t>84-1053680</t>
        </is>
      </c>
    </row>
    <row r="16">
      <c r="A16" s="4" t="inlineStr">
        <is>
          <t>Entity Incorporation, State or Country Code</t>
        </is>
      </c>
      <c r="B16" s="4" t="inlineStr">
        <is>
          <t>CO</t>
        </is>
      </c>
    </row>
    <row r="17">
      <c r="A17" s="4" t="inlineStr">
        <is>
          <t>Entity Address, Address Line One</t>
        </is>
      </c>
      <c r="B17" s="4" t="inlineStr">
        <is>
          <t>12441 West 49th Ave.</t>
        </is>
      </c>
    </row>
    <row r="18">
      <c r="A18" s="4" t="inlineStr">
        <is>
          <t>Entity Address, Address Line Two</t>
        </is>
      </c>
      <c r="B18" s="4" t="inlineStr">
        <is>
          <t>Unit 4</t>
        </is>
      </c>
    </row>
    <row r="19">
      <c r="A19" s="4" t="inlineStr">
        <is>
          <t>Entity Address, City or Town</t>
        </is>
      </c>
      <c r="B19" s="4" t="inlineStr">
        <is>
          <t>Wheat Ridge</t>
        </is>
      </c>
    </row>
    <row r="20">
      <c r="A20" s="4" t="inlineStr">
        <is>
          <t>Entity Address, State or Province</t>
        </is>
      </c>
      <c r="B20" s="4" t="inlineStr">
        <is>
          <t>CO</t>
        </is>
      </c>
    </row>
    <row r="21">
      <c r="A21" s="4" t="inlineStr">
        <is>
          <t>Entity Address, Postal Zip Code</t>
        </is>
      </c>
      <c r="B21" s="4" t="inlineStr">
        <is>
          <t>80033</t>
        </is>
      </c>
    </row>
    <row r="22">
      <c r="A22" s="4" t="inlineStr">
        <is>
          <t>City Area Code</t>
        </is>
      </c>
      <c r="B22" s="4" t="inlineStr">
        <is>
          <t>303</t>
        </is>
      </c>
    </row>
    <row r="23">
      <c r="A23" s="4" t="inlineStr">
        <is>
          <t>Local Phone Number</t>
        </is>
      </c>
      <c r="B23" s="4" t="inlineStr">
        <is>
          <t>431-9500</t>
        </is>
      </c>
    </row>
    <row r="24">
      <c r="A24" s="4" t="inlineStr">
        <is>
          <t>Title of 12(b) Security</t>
        </is>
      </c>
      <c r="B24" s="4" t="inlineStr">
        <is>
          <t>Common Stock</t>
        </is>
      </c>
    </row>
    <row r="25">
      <c r="A25" s="4" t="inlineStr">
        <is>
          <t>Trading Symbol</t>
        </is>
      </c>
      <c r="B25" s="4" t="inlineStr">
        <is>
          <t>LCTC</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752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 xml:space="preserve">3. BASIC AND DILUTE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and warrants to purchase shares where the exercise price was greater than the average market price of common shares for the period. The following table presents the calculation of basic and diluted net (loss)
per common share for three months ended March 31, 2025 and March 31, 2024.
Schedule of basic and diluted net income per common share
2025 2024
Net (loss) $ (292,686 ) $ (283,806 )
Weighted average shares-basic 2,694,599 2,454,116
Effect of dilutive potential common shares — —
Weighted average shares-diluted 2,694,599 2,454,116
Net (loss) per share-basic $ (0.11 ) $ (0.12 )
Net (loss) per share-diluted $ (0.11 ) $ (0.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4. STOCKHOLDERS' EQUITY In February 2025 options to purchase
88,500 3.80 336,300 37,500 1,000 132,240 33,500 1.33 33,500 The options outstanding at March 31, 2025 had an intrinsic
value of $ 0 At March 31, 2025 there were 68,750 4.50 6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5. DEBT Debentures 750,000 8.25% 9,199 451,012 In
consideration of the lender providing the financing, the Company issued warrants which entitle the holder to purchase 62,500 4.50 72 The factors used to calculate the estimated value
of the warrants and the resulting fair value, were as follows.
Schedule of option grant and fair market value
Stock price $ 3.45
Exercise price per share $ 4.50
Original term (months) 72
Volatility 116.58 %
Annual rate of quarterly dividends None
Risk free interest rate 4.38 %
Fair value of warrants $ 120,000 On March 1, 2025 we issued a $ 75,000 8.25% 920 45,707 In
consideration of the lender providing the financing, the Company issued warrants which entitle the holder to purchase 6,250 shares of
our common stock at $ 4.50 70 The factors used to calculate the estimated value
of the warrants and the resulting fair value, were as follows.
Schedule of option grant and fair market value
Stock price $ 2.75
Exercise price per share $ 4.50
Original term (months) 70
Volatility 116.58 %
Annual rate of quarterly dividends None
Risk free interest rate 4.38 %
Fair value of warrants $ 12,000 Applying these assumptions resulted in
a relative fair value of $ 132,000 22,000 Our minimum future principal payments on these subordinated
debentures, by year, are as follows:
Schedule of minimum future lease payments
March 31, 2026 $ 13,433
March 31, 2027 56,579
March 31, 2028 61,428
March 31, 2029 66,692
March 31, 2030 72,407
December 31, 2030 554,461
Total 825,000
Less debt issuance cost (126,829 )
Net subordinated debenture payable 698,171
Less current portion (7,933 )
Long term portion $ 690,238 Term Loan Payable. 7,453 773,727
Schedule of term loan payable
2025 $ 41,661
2026 57,000
2027 58,704
2028 60,460
2029 62,268
2030 – 2031 887,210
Total 1,167,303
Less debt issuance cost (13,977 )
Net term loan payable 1,153,326
Less current portion (53,604 )
Long term portion $ 1,099,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Employee Severance Benefits Contractual Commitments and Purchase
Orders 2,684,840 Regulatory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7. LEGAL PROCEEDINGS We were not involved or party to any legal proceedings
at March 31, 2025 or December 31, 2024, and therefore made no accruals for legal proceedings in either 2025 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8.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March 31, 2025 and 2024. There were no intersegment revenues.
Schedule of operations of business segments
Revenues: 2025 2024
Product sales $ 2,263,047 $ 2,134,434
Royalties 5,671 10,936
Products subtotal 2,268,718 2,145,370
Rentals 8,316 8,073
Total 2,277,034 2,153,443
Gross profit:
Product sales 899,242 819,355
Royalties 5,671 10,936
Products subtotal 904,913 830,291
Rentals 3,653 5,016
Total 908,566 835,307
Interest expense:
Product sales 23,454 8,895
Royalties — —
Products subtotal 23,454 8,895
Rentals 1,041 1,255
Total 24,495 10,150
Net income (loss) before taxes:
Product sales (300,969 ) (387,402 )
Royalties 5,671 10,936
Products subtotal (295,298 ) (376,466 )
Rentals 2,612 3,761
Total $ (292,686 ) $ (372,705 ) Significant segment expenses
are as follows. We have excluded our rentals segment and allocated all expenses to the products segment in the table below as the rentals
segment is immaterial. Similarly, royalties are excluded as none of the expenses are attributable to royalties.
Schedule of significant segment expenses
Three
Months Ended March 31,
2025 2024
Product sales $ 2,263,047 $ 2,134,434
Cost of sales (1,363,805 ) (1,312,212 )
Gross profit 899,242 822,222
Less: research, development and sustaining engineering (469,680 ) (555,599 )
Sales and marketing (334,556 ) (345,009 )
General and administrative (384,878 ) (314,925 )
Interest income 12,357 17,672
Interest expense (24,495 ) (10,150 )
Operating loss before royalties and building rentals (302,010 ) (385,789 )
Royalties 5,671 10,936
Building rentals operating income 3,653 2,148
Operating (loss) before taxes $ (292,686 ) $ (372,705 ) The following sets forth domestic and international
product sales for the three months ended March 31, 2025 and 2024.
Schedule of domestic and international product
Three Months Ended March 31,
2025 2024
Domestic $ 1,599,796 $ 1,629,080
International 663,251 505,354
Total $ 2,263,047 $ 2,134,434 Our purchases of assets for the above products segment
for the three months ended March 31, 2025 and March 31, 2024 were as follows.
Schedule of products segment
2025 2024
Property, plant and equipment $ — $ 16,572
Research and development equipment, software and space modifications purchased or placed in service 17,348 41,858
Research and development equipment, software and space modifications placed in service 1,200 —
Patent filing cost — 21,708
Total $ 18,548 $ 80,138 No assets were
purchased for the rentals segment. At March 31, 2025, $ 104,697 9,114,251 8,316 104,697 8,620,072 The following is the disaggregation of revenue into
broad categories, which we have defined as shown below for the three months ended March 31, 2025 and March 31, 2024.
Schedule of disaggregation
Product sales: 2025 2024
Product sales and supplies $ 2,111,570 $ 1,911,824
Training, certification and data recording 128,558 204,059
Service plans and equipment rental 22,919 18,551
Product sales subtotal 2,263,047 2,134,434
Royalties 5,671 10,936
Rental income 8,316 8,073
Total revenues $ 2,277,034 $ 2,153,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OCESS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 in the Preparation of Financial Statements.</t>
        </is>
      </c>
      <c r="B5" s="4" t="inlineStr">
        <is>
          <t xml:space="preserve">Use of Estimates in the Preparation
of Financial Statements. </t>
        </is>
      </c>
    </row>
    <row r="6">
      <c r="A6" s="4" t="inlineStr">
        <is>
          <t>Debt Issuance Costs</t>
        </is>
      </c>
      <c r="B6" s="4" t="inlineStr">
        <is>
          <t xml:space="preserve">Debt Issuance Costs 5,171 1,076 </t>
        </is>
      </c>
    </row>
    <row r="7">
      <c r="A7" s="4" t="inlineStr">
        <is>
          <t>Inventories.</t>
        </is>
      </c>
      <c r="B7" s="4" t="inlineStr">
        <is>
          <t xml:space="preserve">Inventories.
Schedule of inventories
2025 2024
Raw materials &amp; deposits $ 2,700,780 $ 2,712,184
Work-in-process 20,795 6,311
Finished goods 659,130 717,058
Total gross inventories 3,380,705 3,435,553
Less reserve for obsolescence (439,156 ) (439,156 )
Total net inventories $ 2,941,549 $ 2,996,397 </t>
        </is>
      </c>
    </row>
    <row r="8">
      <c r="A8" s="4" t="inlineStr">
        <is>
          <t>Income Taxes.</t>
        </is>
      </c>
      <c r="B8" s="4" t="inlineStr">
        <is>
          <t xml:space="preserve">Income Taxes. Accounting for Income Taxes 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Revenue Recognition.</t>
        </is>
      </c>
      <c r="B9" s="4" t="inlineStr">
        <is>
          <t xml:space="preserve">Revenue Recognition.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2,774 square feet of space leased
to our tenant is recognized in the month in which it is due, which approximates if it were recognized on a straight-line basis over the
term of the related lease. The lease expires on June 30, 2025 and does not have an option to renew.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
        </is>
      </c>
    </row>
    <row r="10">
      <c r="A10" s="4" t="inlineStr">
        <is>
          <t>Deferred Revenue.</t>
        </is>
      </c>
      <c r="B10" s="4" t="inlineStr">
        <is>
          <t xml:space="preserve">Deferred Revenue. </t>
        </is>
      </c>
    </row>
    <row r="11">
      <c r="A11" s="4" t="inlineStr">
        <is>
          <t>Recently Issued Accounting Pronouncements</t>
        </is>
      </c>
      <c r="B11" s="4" t="inlineStr">
        <is>
          <t xml:space="preserve">Recently Issued Accounting Pronounc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continue to evaluate the impact of this
update on our financial statements, but do not expect any changes to our current reportable segment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 </t>
        </is>
      </c>
    </row>
    <row r="12">
      <c r="A12" s="4" t="inlineStr">
        <is>
          <t>Segment Reporting</t>
        </is>
      </c>
      <c r="B12" s="4" t="inlineStr">
        <is>
          <t xml:space="preserve">Segment Reporting The chief operating decision maker evaluates the performance
of the Company’s reportable segments based on segment profit or loss from operations, which is inclusive of all respective expenses.
The profitability target of each segment is at the profit or loss from operations level, which is how the chief operating decision maker
assesses performance. The chief operating decision maker also uses profit or loss from operations to allocate capital and personnel to
the segments, which is typically done to improve the efficiency and effectiveness of operations or for expansion of operations, and ultimately
to increase profit from operations. The Company’s reportable segments are strategic business units that offer different products.
They are managed separately because each business requires different expertise to ensure quality products are produced in an efficient
manner and because each business has a different customer base. We view our rentals segment as immaterial as the chief operating decision
maker is focused primarily on the products segment. The Company’s chief operating decision maker is the chief executive offic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OCESS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ies</t>
        </is>
      </c>
      <c r="B4" s="4" t="inlineStr">
        <is>
          <t xml:space="preserve">Schedule of inventories
2025 2024
Raw materials &amp; deposits $ 2,700,780 $ 2,712,184
Work-in-process 20,795 6,311
Finished goods 659,130 717,058
Total gross inventories 3,380,705 3,435,553
Less reserve for obsolescence (439,156 ) (439,156 )
Total net inventories $ 2,941,549 $ 2,996,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common share</t>
        </is>
      </c>
      <c r="B4" s="4" t="inlineStr">
        <is>
          <t>Schedule of basic and diluted net income per common share
2025 2024
Net (loss) $ (292,686 ) $ (283,806 )
Weighted average shares-basic 2,694,599 2,454,116
Effect of dilutive potential common shares — —
Weighted average shares-diluted 2,694,599 2,454,116
Net (loss) per share-basic $ (0.11 ) $ (0.12 )
Net (loss) per share-diluted $ (0.11 )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4" t="inlineStr">
        <is>
          <t>Term Loan [Member]</t>
        </is>
      </c>
      <c r="B3" s="4" t="inlineStr">
        <is>
          <t xml:space="preserve"> </t>
        </is>
      </c>
    </row>
    <row r="4">
      <c r="A4" s="3" t="inlineStr">
        <is>
          <t>Debt Instrument [Line Items]</t>
        </is>
      </c>
      <c r="B4" s="4" t="inlineStr">
        <is>
          <t xml:space="preserve"> </t>
        </is>
      </c>
    </row>
    <row r="5">
      <c r="A5" s="4" t="inlineStr">
        <is>
          <t>Schedule of term loan payable</t>
        </is>
      </c>
      <c r="B5" s="4" t="inlineStr">
        <is>
          <t xml:space="preserve">Schedule of term loan payable
2025 $ 41,661
2026 57,000
2027 58,704
2028 60,460
2029 62,268
2030 – 2031 887,210
Total 1,167,303
Less debt issuance cost (13,977 )
Net term loan payable 1,153,326
Less current portion (53,604 )
Long term portion $ 1,099,722 </t>
        </is>
      </c>
    </row>
    <row r="6">
      <c r="A6" s="4" t="inlineStr">
        <is>
          <t>Subordinated Debt [Member]</t>
        </is>
      </c>
      <c r="B6" s="4" t="inlineStr">
        <is>
          <t xml:space="preserve"> </t>
        </is>
      </c>
    </row>
    <row r="7">
      <c r="A7" s="3" t="inlineStr">
        <is>
          <t>Debt Instrument [Line Items]</t>
        </is>
      </c>
      <c r="B7" s="4" t="inlineStr">
        <is>
          <t xml:space="preserve"> </t>
        </is>
      </c>
    </row>
    <row r="8">
      <c r="A8" s="4" t="inlineStr">
        <is>
          <t>Schedule of term loan payable</t>
        </is>
      </c>
      <c r="B8" s="4" t="inlineStr">
        <is>
          <t xml:space="preserve">Schedule of minimum future lease payments
March 31, 2026 $ 13,433
March 31, 2027 56,579
March 31, 2028 61,428
March 31, 2029 66,692
March 31, 2030 72,407
December 31, 2030 554,461
Total 825,000
Less debt issuance cost (126,829 )
Net subordinated debenture payable 698,171
Less current portion (7,933 )
Long term portion $ 690,238 </t>
        </is>
      </c>
    </row>
    <row r="9">
      <c r="A9" s="4" t="inlineStr">
        <is>
          <t>Warrants [Member]</t>
        </is>
      </c>
      <c r="B9" s="4" t="inlineStr">
        <is>
          <t xml:space="preserve"> </t>
        </is>
      </c>
    </row>
    <row r="10">
      <c r="A10" s="3" t="inlineStr">
        <is>
          <t>Debt Instrument [Line Items]</t>
        </is>
      </c>
      <c r="B10" s="4" t="inlineStr">
        <is>
          <t xml:space="preserve"> </t>
        </is>
      </c>
    </row>
    <row r="11">
      <c r="A11" s="4" t="inlineStr">
        <is>
          <t>Schedule of option grant and fair market value</t>
        </is>
      </c>
      <c r="B11" s="4" t="inlineStr">
        <is>
          <t xml:space="preserve">Schedule of option grant and fair market value
Stock price $ 3.45
Exercise price per share $ 4.50
Original term (months) 72
Volatility 116.58 %
Annual rate of quarterly dividends None
Risk free interest rate 4.38 %
Fair value of warrants $ 120,000 </t>
        </is>
      </c>
    </row>
    <row r="12">
      <c r="A12" s="4" t="inlineStr">
        <is>
          <t>Warrants 1 [Member]</t>
        </is>
      </c>
      <c r="B12" s="4" t="inlineStr">
        <is>
          <t xml:space="preserve"> </t>
        </is>
      </c>
    </row>
    <row r="13">
      <c r="A13" s="3" t="inlineStr">
        <is>
          <t>Debt Instrument [Line Items]</t>
        </is>
      </c>
      <c r="B13" s="4" t="inlineStr">
        <is>
          <t xml:space="preserve"> </t>
        </is>
      </c>
    </row>
    <row r="14">
      <c r="A14" s="4" t="inlineStr">
        <is>
          <t>Schedule of option grant and fair market value</t>
        </is>
      </c>
      <c r="B14" s="4" t="inlineStr">
        <is>
          <t xml:space="preserve">Schedule of option grant and fair market value
Stock price $ 2.75
Exercise price per share $ 4.50
Original term (months) 70
Volatility 116.58 %
Annual rate of quarterly dividends None
Risk free interest rate 4.38 %
Fair value of warrants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22457</v>
      </c>
      <c r="C3" s="6" t="n">
        <v>1243746</v>
      </c>
    </row>
    <row r="4">
      <c r="A4" s="4" t="inlineStr">
        <is>
          <t>Accounts receivable, net</t>
        </is>
      </c>
      <c r="B4" s="5" t="n">
        <v>761697</v>
      </c>
      <c r="C4" s="5" t="n">
        <v>732541</v>
      </c>
    </row>
    <row r="5">
      <c r="A5" s="4" t="inlineStr">
        <is>
          <t>Inventories, net</t>
        </is>
      </c>
      <c r="B5" s="5" t="n">
        <v>2941549</v>
      </c>
      <c r="C5" s="5" t="n">
        <v>2996397</v>
      </c>
    </row>
    <row r="6">
      <c r="A6" s="4" t="inlineStr">
        <is>
          <t>Federal and state income taxes receivable</t>
        </is>
      </c>
      <c r="B6" s="5" t="n">
        <v>80710</v>
      </c>
      <c r="C6" s="5" t="n">
        <v>80560</v>
      </c>
    </row>
    <row r="7">
      <c r="A7" s="4" t="inlineStr">
        <is>
          <t>Prepaid expenses and other</t>
        </is>
      </c>
      <c r="B7" s="5" t="n">
        <v>369688</v>
      </c>
      <c r="C7" s="5" t="n">
        <v>40045</v>
      </c>
    </row>
    <row r="8">
      <c r="A8" s="4" t="inlineStr">
        <is>
          <t xml:space="preserve">      Total current assets</t>
        </is>
      </c>
      <c r="B8" s="5" t="n">
        <v>5676101</v>
      </c>
      <c r="C8" s="5" t="n">
        <v>5093289</v>
      </c>
    </row>
    <row r="9">
      <c r="A9" s="3" t="inlineStr">
        <is>
          <t>PROPERTY, PLANT AND EQUIPMENT:</t>
        </is>
      </c>
      <c r="B9" s="4" t="inlineStr">
        <is>
          <t xml:space="preserve"> </t>
        </is>
      </c>
      <c r="C9" s="4" t="inlineStr">
        <is>
          <t xml:space="preserve"> </t>
        </is>
      </c>
    </row>
    <row r="10">
      <c r="A10" s="4" t="inlineStr">
        <is>
          <t>Land</t>
        </is>
      </c>
      <c r="B10" s="5" t="n">
        <v>317932</v>
      </c>
      <c r="C10" s="5" t="n">
        <v>317932</v>
      </c>
    </row>
    <row r="11">
      <c r="A11" s="4" t="inlineStr">
        <is>
          <t>Building</t>
        </is>
      </c>
      <c r="B11" s="5" t="n">
        <v>1928795</v>
      </c>
      <c r="C11" s="5" t="n">
        <v>1928795</v>
      </c>
    </row>
    <row r="12">
      <c r="A12" s="4" t="inlineStr">
        <is>
          <t>Real-time Alcohol Detection And Recognition equipment and software</t>
        </is>
      </c>
      <c r="B12" s="5" t="n">
        <v>569448</v>
      </c>
      <c r="C12" s="5" t="n">
        <v>569448</v>
      </c>
    </row>
    <row r="13">
      <c r="A13" s="4" t="inlineStr">
        <is>
          <t>Production equipment, software and space modifications</t>
        </is>
      </c>
      <c r="B13" s="5" t="n">
        <v>1349839</v>
      </c>
      <c r="C13" s="5" t="n">
        <v>1349839</v>
      </c>
    </row>
    <row r="14">
      <c r="A14" s="4" t="inlineStr">
        <is>
          <t>Training courses</t>
        </is>
      </c>
      <c r="B14" s="5" t="n">
        <v>432375</v>
      </c>
      <c r="C14" s="5" t="n">
        <v>432375</v>
      </c>
    </row>
    <row r="15">
      <c r="A15" s="4" t="inlineStr">
        <is>
          <t>Office equipment, software and space modifications</t>
        </is>
      </c>
      <c r="B15" s="5" t="n">
        <v>254333</v>
      </c>
      <c r="C15" s="5" t="n">
        <v>254333</v>
      </c>
    </row>
    <row r="16">
      <c r="A16" s="4" t="inlineStr">
        <is>
          <t>Sales and marketing equipment and space modifications</t>
        </is>
      </c>
      <c r="B16" s="5" t="n">
        <v>226356</v>
      </c>
      <c r="C16" s="5" t="n">
        <v>226356</v>
      </c>
    </row>
    <row r="17">
      <c r="A17" s="4" t="inlineStr">
        <is>
          <t>Research and development equipment, software and space modifications</t>
        </is>
      </c>
      <c r="B17" s="5" t="n">
        <v>805012</v>
      </c>
      <c r="C17" s="5" t="n">
        <v>787664</v>
      </c>
    </row>
    <row r="18">
      <c r="A18" s="4" t="inlineStr">
        <is>
          <t>Research and development equipment, software and space modifications not in service</t>
        </is>
      </c>
      <c r="B18" s="5" t="n">
        <v>129207</v>
      </c>
      <c r="C18" s="5" t="n">
        <v>128007</v>
      </c>
    </row>
    <row r="19">
      <c r="A19" s="4" t="inlineStr">
        <is>
          <t>Less accumulated depreciation</t>
        </is>
      </c>
      <c r="B19" s="5" t="n">
        <v>-3719290</v>
      </c>
      <c r="C19" s="5" t="n">
        <v>-3613452</v>
      </c>
    </row>
    <row r="20">
      <c r="A20" s="4" t="inlineStr">
        <is>
          <t xml:space="preserve">     Total property and equipment, net</t>
        </is>
      </c>
      <c r="B20" s="5" t="n">
        <v>2294007</v>
      </c>
      <c r="C20" s="5" t="n">
        <v>2381297</v>
      </c>
    </row>
    <row r="21">
      <c r="A21" s="3" t="inlineStr">
        <is>
          <t>OTHER ASSETS:</t>
        </is>
      </c>
      <c r="B21" s="4" t="inlineStr">
        <is>
          <t xml:space="preserve"> </t>
        </is>
      </c>
      <c r="C21" s="4" t="inlineStr">
        <is>
          <t xml:space="preserve"> </t>
        </is>
      </c>
    </row>
    <row r="22">
      <c r="A22" s="4" t="inlineStr">
        <is>
          <t>Patents, net</t>
        </is>
      </c>
      <c r="B22" s="5" t="n">
        <v>76818</v>
      </c>
      <c r="C22" s="5" t="n">
        <v>78723</v>
      </c>
    </row>
    <row r="23">
      <c r="A23" s="4" t="inlineStr">
        <is>
          <t>Deposits and other</t>
        </is>
      </c>
      <c r="B23" s="5" t="n">
        <v>12823</v>
      </c>
      <c r="C23" s="5" t="n">
        <v>12261</v>
      </c>
    </row>
    <row r="24">
      <c r="A24" s="4" t="inlineStr">
        <is>
          <t>Deferred income taxes</t>
        </is>
      </c>
      <c r="B24" s="5" t="n">
        <v>1159199</v>
      </c>
      <c r="C24" s="5" t="n">
        <v>1159199</v>
      </c>
    </row>
    <row r="25">
      <c r="A25" s="4" t="inlineStr">
        <is>
          <t xml:space="preserve">     Total other assets</t>
        </is>
      </c>
      <c r="B25" s="5" t="n">
        <v>1248840</v>
      </c>
      <c r="C25" s="5" t="n">
        <v>1250183</v>
      </c>
    </row>
    <row r="26">
      <c r="A26" s="4" t="inlineStr">
        <is>
          <t xml:space="preserve">     Total assets</t>
        </is>
      </c>
      <c r="B26" s="5" t="n">
        <v>9218948</v>
      </c>
      <c r="C26" s="5" t="n">
        <v>8724769</v>
      </c>
    </row>
    <row r="27">
      <c r="A27" s="3" t="inlineStr">
        <is>
          <t>CURRENT LIABILITIES:</t>
        </is>
      </c>
      <c r="B27" s="4" t="inlineStr">
        <is>
          <t xml:space="preserve"> </t>
        </is>
      </c>
      <c r="C27" s="4" t="inlineStr">
        <is>
          <t xml:space="preserve"> </t>
        </is>
      </c>
    </row>
    <row r="28">
      <c r="A28" s="4" t="inlineStr">
        <is>
          <t>Accounts payable</t>
        </is>
      </c>
      <c r="B28" s="5" t="n">
        <v>594252</v>
      </c>
      <c r="C28" s="5" t="n">
        <v>251627</v>
      </c>
    </row>
    <row r="29">
      <c r="A29" s="4" t="inlineStr">
        <is>
          <t>Term loan payable, current portion</t>
        </is>
      </c>
      <c r="B29" s="5" t="n">
        <v>53604</v>
      </c>
      <c r="C29" s="5" t="n">
        <v>53195</v>
      </c>
    </row>
    <row r="30">
      <c r="A30" s="4" t="inlineStr">
        <is>
          <t>Subordinated debentures payable, current portion</t>
        </is>
      </c>
      <c r="B30" s="5" t="n">
        <v>7933</v>
      </c>
      <c r="C30" s="4" t="inlineStr">
        <is>
          <t xml:space="preserve"> </t>
        </is>
      </c>
    </row>
    <row r="31">
      <c r="A31" s="4" t="inlineStr">
        <is>
          <t>Customer and tenant deposits</t>
        </is>
      </c>
      <c r="B31" s="5" t="n">
        <v>124209</v>
      </c>
      <c r="C31" s="5" t="n">
        <v>43814</v>
      </c>
    </row>
    <row r="32">
      <c r="A32" s="4" t="inlineStr">
        <is>
          <t>Accrued expenses</t>
        </is>
      </c>
      <c r="B32" s="5" t="n">
        <v>244634</v>
      </c>
      <c r="C32" s="5" t="n">
        <v>293981</v>
      </c>
    </row>
    <row r="33">
      <c r="A33" s="4" t="inlineStr">
        <is>
          <t>Deferred revenue, current portion</t>
        </is>
      </c>
      <c r="B33" s="5" t="n">
        <v>62437</v>
      </c>
      <c r="C33" s="5" t="n">
        <v>54458</v>
      </c>
    </row>
    <row r="34">
      <c r="A34" s="4" t="inlineStr">
        <is>
          <t>Product warranty reserve</t>
        </is>
      </c>
      <c r="B34" s="5" t="n">
        <v>46500</v>
      </c>
      <c r="C34" s="5" t="n">
        <v>46500</v>
      </c>
    </row>
    <row r="35">
      <c r="A35" s="4" t="inlineStr">
        <is>
          <t xml:space="preserve">      Total current liabilities</t>
        </is>
      </c>
      <c r="B35" s="5" t="n">
        <v>1133569</v>
      </c>
      <c r="C35" s="5" t="n">
        <v>743575</v>
      </c>
    </row>
    <row r="36">
      <c r="A36" s="4" t="inlineStr">
        <is>
          <t>TERM LOAN PAYABLE, net of current portion and debt issuance costs</t>
        </is>
      </c>
      <c r="B36" s="5" t="n">
        <v>1099722</v>
      </c>
      <c r="C36" s="5" t="n">
        <v>1119152</v>
      </c>
    </row>
    <row r="37">
      <c r="A37" s="4" t="inlineStr">
        <is>
          <t>SUBORDINATED DEBENTURES PAYABLE, net of debt issuance costs</t>
        </is>
      </c>
      <c r="B37" s="5" t="n">
        <v>690238</v>
      </c>
      <c r="C37" s="5" t="n">
        <v>630000</v>
      </c>
    </row>
    <row r="38">
      <c r="A38" s="4" t="inlineStr">
        <is>
          <t>DEFERRED REVENUE, net of current portion</t>
        </is>
      </c>
      <c r="B38" s="5" t="n">
        <v>13928</v>
      </c>
      <c r="C38" s="5" t="n">
        <v>6165</v>
      </c>
    </row>
    <row r="39">
      <c r="A39" s="4" t="inlineStr">
        <is>
          <t xml:space="preserve">      Total liabilities</t>
        </is>
      </c>
      <c r="B39" s="5" t="n">
        <v>2937457</v>
      </c>
      <c r="C39" s="5" t="n">
        <v>2498892</v>
      </c>
    </row>
    <row r="40">
      <c r="A40" s="3" t="inlineStr">
        <is>
          <t>STOCKHOLDERS' EQUITY:</t>
        </is>
      </c>
      <c r="B40" s="4" t="inlineStr">
        <is>
          <t xml:space="preserve"> </t>
        </is>
      </c>
      <c r="C40" s="4" t="inlineStr">
        <is>
          <t xml:space="preserve"> </t>
        </is>
      </c>
    </row>
    <row r="41">
      <c r="A41" s="4" t="inlineStr">
        <is>
          <t>Retained earnings</t>
        </is>
      </c>
      <c r="B41" s="5" t="n">
        <v>347177</v>
      </c>
      <c r="C41" s="5" t="n">
        <v>639863</v>
      </c>
    </row>
    <row r="42">
      <c r="A42" s="4" t="inlineStr">
        <is>
          <t xml:space="preserve">      Total stockholders' equity</t>
        </is>
      </c>
      <c r="B42" s="5" t="n">
        <v>6281491</v>
      </c>
      <c r="C42" s="5" t="n">
        <v>6225877</v>
      </c>
    </row>
    <row r="43">
      <c r="A43" s="4" t="inlineStr">
        <is>
          <t xml:space="preserve">      Total liabilities and stockholders' equity</t>
        </is>
      </c>
      <c r="B43" s="6" t="n">
        <v>9218948</v>
      </c>
      <c r="C43" s="6" t="n">
        <v>8724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of business segments</t>
        </is>
      </c>
      <c r="B4" s="4" t="inlineStr">
        <is>
          <t>Schedule of operations of business segments
Revenues: 2025 2024
Product sales $ 2,263,047 $ 2,134,434
Royalties 5,671 10,936
Products subtotal 2,268,718 2,145,370
Rentals 8,316 8,073
Total 2,277,034 2,153,443
Gross profit:
Product sales 899,242 819,355
Royalties 5,671 10,936
Products subtotal 904,913 830,291
Rentals 3,653 5,016
Total 908,566 835,307
Interest expense:
Product sales 23,454 8,895
Royalties — —
Products subtotal 23,454 8,895
Rentals 1,041 1,255
Total 24,495 10,150
Net income (loss) before taxes:
Product sales (300,969 ) (387,402 )
Royalties 5,671 10,936
Products subtotal (295,298 ) (376,466 )
Rentals 2,612 3,761
Total $ (292,686 ) $ (372,705 )</t>
        </is>
      </c>
    </row>
    <row r="5">
      <c r="A5" s="4" t="inlineStr">
        <is>
          <t>Schedule of significant segment expenses</t>
        </is>
      </c>
      <c r="B5" s="4" t="inlineStr">
        <is>
          <t>Schedule of significant segment expenses
Three
Months Ended March 31,
2025 2024
Product sales $ 2,263,047 $ 2,134,434
Cost of sales (1,363,805 ) (1,312,212 )
Gross profit 899,242 822,222
Less: research, development and sustaining engineering (469,680 ) (555,599 )
Sales and marketing (334,556 ) (345,009 )
General and administrative (384,878 ) (314,925 )
Interest income 12,357 17,672
Interest expense (24,495 ) (10,150 )
Operating loss before royalties and building rentals (302,010 ) (385,789 )
Royalties 5,671 10,936
Building rentals operating income 3,653 2,148
Operating (loss) before taxes $ (292,686 ) $ (372,705 )</t>
        </is>
      </c>
    </row>
    <row r="6">
      <c r="A6" s="4" t="inlineStr">
        <is>
          <t>Schedule of domestic and international product</t>
        </is>
      </c>
      <c r="B6" s="4" t="inlineStr">
        <is>
          <t xml:space="preserve">Schedule of domestic and international product
Three Months Ended March 31,
2025 2024
Domestic $ 1,599,796 $ 1,629,080
International 663,251 505,354
Total $ 2,263,047 $ 2,134,434 </t>
        </is>
      </c>
    </row>
    <row r="7">
      <c r="A7" s="4" t="inlineStr">
        <is>
          <t>Schedule of products segment</t>
        </is>
      </c>
      <c r="B7" s="4" t="inlineStr">
        <is>
          <t xml:space="preserve">Schedule of products segment
2025 2024
Property, plant and equipment $ — $ 16,572
Research and development equipment, software and space modifications purchased or placed in service 17,348 41,858
Research and development equipment, software and space modifications placed in service 1,200 —
Patent filing cost — 21,708
Total $ 18,548 $ 80,138 </t>
        </is>
      </c>
    </row>
    <row r="8">
      <c r="A8" s="4" t="inlineStr">
        <is>
          <t>Schedule of disaggregation</t>
        </is>
      </c>
      <c r="B8" s="4" t="inlineStr">
        <is>
          <t xml:space="preserve">Schedule of disaggregation
Product sales: 2025 2024
Product sales and supplies $ 2,111,570 $ 1,911,824
Training, certification and data recording 128,558 204,059
Service plans and equipment rental 22,919 18,551
Product sales subtotal 2,263,047 2,134,434
Royalties 5,671 10,936
Rental income 8,316 8,073
Total revenues $ 2,277,034 $ 2,153,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 &amp; deposits</t>
        </is>
      </c>
      <c r="B3" s="6" t="n">
        <v>2700780</v>
      </c>
      <c r="C3" s="6" t="n">
        <v>2712184</v>
      </c>
    </row>
    <row r="4">
      <c r="A4" s="4" t="inlineStr">
        <is>
          <t>Work-in-process</t>
        </is>
      </c>
      <c r="B4" s="5" t="n">
        <v>20795</v>
      </c>
      <c r="C4" s="5" t="n">
        <v>6311</v>
      </c>
    </row>
    <row r="5">
      <c r="A5" s="4" t="inlineStr">
        <is>
          <t>Finished goods</t>
        </is>
      </c>
      <c r="B5" s="5" t="n">
        <v>659130</v>
      </c>
      <c r="C5" s="5" t="n">
        <v>717058</v>
      </c>
    </row>
    <row r="6">
      <c r="A6" s="4" t="inlineStr">
        <is>
          <t>Total gross inventories</t>
        </is>
      </c>
      <c r="B6" s="5" t="n">
        <v>3380705</v>
      </c>
      <c r="C6" s="5" t="n">
        <v>3435553</v>
      </c>
    </row>
    <row r="7">
      <c r="A7" s="4" t="inlineStr">
        <is>
          <t>Less reserve for obsolescence</t>
        </is>
      </c>
      <c r="B7" s="5" t="n">
        <v>-439156</v>
      </c>
      <c r="C7" s="5" t="n">
        <v>-439156</v>
      </c>
    </row>
    <row r="8">
      <c r="A8" s="4" t="inlineStr">
        <is>
          <t>Total net inventories</t>
        </is>
      </c>
      <c r="B8" s="6" t="n">
        <v>2941549</v>
      </c>
      <c r="C8" s="6" t="n">
        <v>29963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PROCESSES (Details Narrative)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Total debt amortization</t>
        </is>
      </c>
      <c r="B4" s="6" t="n">
        <v>5171</v>
      </c>
      <c r="C4" s="6" t="n">
        <v>1076</v>
      </c>
    </row>
    <row r="5">
      <c r="A5" s="4" t="inlineStr">
        <is>
          <t>Current effective tax rate</t>
        </is>
      </c>
      <c r="B5" s="8" t="n">
        <v>0</v>
      </c>
      <c r="C5"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C AND DILUTED INCOME AND LOSS PER COMMON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92686</v>
      </c>
      <c r="C4" s="6" t="n">
        <v>-283806</v>
      </c>
    </row>
    <row r="5">
      <c r="A5" s="4" t="inlineStr">
        <is>
          <t>Weighted average shares-basic</t>
        </is>
      </c>
      <c r="B5" s="5" t="n">
        <v>2694599</v>
      </c>
      <c r="C5" s="5" t="n">
        <v>2454116</v>
      </c>
    </row>
    <row r="6">
      <c r="A6" s="4" t="inlineStr">
        <is>
          <t>Effect of dilutive potential common shares</t>
        </is>
      </c>
      <c r="B6" s="4" t="inlineStr">
        <is>
          <t xml:space="preserve"> </t>
        </is>
      </c>
      <c r="C6" s="4" t="inlineStr">
        <is>
          <t xml:space="preserve"> </t>
        </is>
      </c>
    </row>
    <row r="7">
      <c r="A7" s="4" t="inlineStr">
        <is>
          <t>Weighted average shares-diluted</t>
        </is>
      </c>
      <c r="B7" s="5" t="n">
        <v>2694599</v>
      </c>
      <c r="C7" s="5" t="n">
        <v>2454116</v>
      </c>
    </row>
    <row r="8">
      <c r="A8" s="4" t="inlineStr">
        <is>
          <t>Net (loss) per share-basic</t>
        </is>
      </c>
      <c r="B8" s="7" t="n">
        <v>-0.11</v>
      </c>
      <c r="C8" s="7" t="n">
        <v>-0.12</v>
      </c>
    </row>
    <row r="9">
      <c r="A9" s="4" t="inlineStr">
        <is>
          <t>Net (loss) per share-diluted</t>
        </is>
      </c>
      <c r="B9" s="7" t="n">
        <v>-0.11</v>
      </c>
      <c r="C9" s="7" t="n">
        <v>-0.1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24" customWidth="1" min="3" max="3"/>
    <col width="14" customWidth="1" min="4" max="4"/>
  </cols>
  <sheetData>
    <row r="1">
      <c r="A1" s="1" t="inlineStr">
        <is>
          <t>STOCKHOLDERS' EQUITY (Details Narrative) - USD ($)</t>
        </is>
      </c>
      <c r="B1" s="2" t="inlineStr">
        <is>
          <t>1 Months Ended</t>
        </is>
      </c>
      <c r="C1" s="2" t="inlineStr">
        <is>
          <t>3 Months Ended</t>
        </is>
      </c>
    </row>
    <row r="2">
      <c r="B2" s="2" t="inlineStr">
        <is>
          <t>Feb. 28, 2025</t>
        </is>
      </c>
      <c r="C2" s="2" t="inlineStr">
        <is>
          <t>Mar. 31, 2025</t>
        </is>
      </c>
      <c r="D2" s="2" t="inlineStr">
        <is>
          <t>Dec. 31, 2024</t>
        </is>
      </c>
    </row>
    <row r="3">
      <c r="A3" s="4" t="inlineStr">
        <is>
          <t>Options to purchase common stock</t>
        </is>
      </c>
      <c r="B3" s="5" t="n">
        <v>88500</v>
      </c>
      <c r="C3" s="4" t="inlineStr">
        <is>
          <t xml:space="preserve"> </t>
        </is>
      </c>
      <c r="D3" s="4" t="inlineStr">
        <is>
          <t xml:space="preserve"> </t>
        </is>
      </c>
    </row>
    <row r="4">
      <c r="A4" s="4" t="inlineStr">
        <is>
          <t>Exercised price</t>
        </is>
      </c>
      <c r="B4" s="7" t="n">
        <v>3.8</v>
      </c>
      <c r="C4" s="4" t="inlineStr">
        <is>
          <t xml:space="preserve"> </t>
        </is>
      </c>
      <c r="D4" s="4" t="inlineStr">
        <is>
          <t xml:space="preserve"> </t>
        </is>
      </c>
    </row>
    <row r="5">
      <c r="A5" s="4" t="inlineStr">
        <is>
          <t>Proceeds from option</t>
        </is>
      </c>
      <c r="B5" s="6" t="n">
        <v>336300</v>
      </c>
      <c r="C5" s="4" t="inlineStr">
        <is>
          <t xml:space="preserve"> </t>
        </is>
      </c>
      <c r="D5" s="4" t="inlineStr">
        <is>
          <t xml:space="preserve"> </t>
        </is>
      </c>
    </row>
    <row r="6">
      <c r="A6" s="4" t="inlineStr">
        <is>
          <t>Option outstanding</t>
        </is>
      </c>
      <c r="B6" s="4" t="inlineStr">
        <is>
          <t xml:space="preserve"> </t>
        </is>
      </c>
      <c r="C6" s="5" t="n">
        <v>33500</v>
      </c>
      <c r="D6" s="4" t="inlineStr">
        <is>
          <t xml:space="preserve"> </t>
        </is>
      </c>
    </row>
    <row r="7">
      <c r="A7" s="4" t="inlineStr">
        <is>
          <t>Weighted average life, option vested</t>
        </is>
      </c>
      <c r="B7" s="4" t="inlineStr">
        <is>
          <t xml:space="preserve"> </t>
        </is>
      </c>
      <c r="C7" s="4" t="inlineStr">
        <is>
          <t>1 year 3 months 29 days</t>
        </is>
      </c>
      <c r="D7" s="4" t="inlineStr">
        <is>
          <t xml:space="preserve"> </t>
        </is>
      </c>
    </row>
    <row r="8">
      <c r="A8" s="4" t="inlineStr">
        <is>
          <t>Option vested</t>
        </is>
      </c>
      <c r="B8" s="4" t="inlineStr">
        <is>
          <t xml:space="preserve"> </t>
        </is>
      </c>
      <c r="C8" s="5" t="n">
        <v>33500</v>
      </c>
      <c r="D8" s="4" t="inlineStr">
        <is>
          <t xml:space="preserve"> </t>
        </is>
      </c>
    </row>
    <row r="9">
      <c r="A9" s="4" t="inlineStr">
        <is>
          <t>Intrinsic value of options outstanding</t>
        </is>
      </c>
      <c r="B9" s="4" t="inlineStr">
        <is>
          <t xml:space="preserve"> </t>
        </is>
      </c>
      <c r="C9" s="6" t="n">
        <v>0</v>
      </c>
      <c r="D9" s="4" t="inlineStr">
        <is>
          <t xml:space="preserve"> </t>
        </is>
      </c>
    </row>
    <row r="10">
      <c r="A10" s="4" t="inlineStr">
        <is>
          <t>Warrants outstanding</t>
        </is>
      </c>
      <c r="B10" s="4" t="inlineStr">
        <is>
          <t xml:space="preserve"> </t>
        </is>
      </c>
      <c r="C10" s="5" t="n">
        <v>68750</v>
      </c>
      <c r="D10" s="5" t="n">
        <v>62500</v>
      </c>
    </row>
    <row r="11">
      <c r="A11" s="4" t="inlineStr">
        <is>
          <t>Warrants exercise price</t>
        </is>
      </c>
      <c r="B11" s="4" t="inlineStr">
        <is>
          <t xml:space="preserve"> </t>
        </is>
      </c>
      <c r="C11" s="7" t="n">
        <v>4.5</v>
      </c>
      <c r="D11" s="4" t="inlineStr">
        <is>
          <t xml:space="preserve"> </t>
        </is>
      </c>
    </row>
    <row r="12">
      <c r="A12" s="4" t="inlineStr">
        <is>
          <t>EDCO Partners, LLLP [Member]</t>
        </is>
      </c>
      <c r="B12" s="4" t="inlineStr">
        <is>
          <t xml:space="preserve"> </t>
        </is>
      </c>
      <c r="C12" s="4" t="inlineStr">
        <is>
          <t xml:space="preserve"> </t>
        </is>
      </c>
      <c r="D12" s="4" t="inlineStr">
        <is>
          <t xml:space="preserve"> </t>
        </is>
      </c>
    </row>
    <row r="13">
      <c r="A13" s="4" t="inlineStr">
        <is>
          <t>Payment for acquire share</t>
        </is>
      </c>
      <c r="B13" s="6" t="n">
        <v>132240</v>
      </c>
      <c r="C13" s="4" t="inlineStr">
        <is>
          <t xml:space="preserve"> </t>
        </is>
      </c>
      <c r="D13" s="4" t="inlineStr">
        <is>
          <t xml:space="preserve"> </t>
        </is>
      </c>
    </row>
    <row r="14">
      <c r="A14" s="4" t="inlineStr">
        <is>
          <t>President [Member]</t>
        </is>
      </c>
      <c r="B14" s="4" t="inlineStr">
        <is>
          <t xml:space="preserve"> </t>
        </is>
      </c>
      <c r="C14" s="4" t="inlineStr">
        <is>
          <t xml:space="preserve"> </t>
        </is>
      </c>
      <c r="D14" s="4" t="inlineStr">
        <is>
          <t xml:space="preserve"> </t>
        </is>
      </c>
    </row>
    <row r="15">
      <c r="A15" s="4" t="inlineStr">
        <is>
          <t>Share exercised</t>
        </is>
      </c>
      <c r="B15" s="5" t="n">
        <v>37500</v>
      </c>
      <c r="C15" s="4" t="inlineStr">
        <is>
          <t xml:space="preserve"> </t>
        </is>
      </c>
      <c r="D15" s="4" t="inlineStr">
        <is>
          <t xml:space="preserve"> </t>
        </is>
      </c>
    </row>
    <row r="16">
      <c r="A16" s="4" t="inlineStr">
        <is>
          <t>Director [Member]</t>
        </is>
      </c>
      <c r="B16" s="4" t="inlineStr">
        <is>
          <t xml:space="preserve"> </t>
        </is>
      </c>
      <c r="C16" s="4" t="inlineStr">
        <is>
          <t xml:space="preserve"> </t>
        </is>
      </c>
      <c r="D16" s="4" t="inlineStr">
        <is>
          <t xml:space="preserve"> </t>
        </is>
      </c>
    </row>
    <row r="17">
      <c r="A17" s="4" t="inlineStr">
        <is>
          <t>Share exercised</t>
        </is>
      </c>
      <c r="B17" s="5" t="n">
        <v>1000</v>
      </c>
      <c r="C17" s="4" t="inlineStr">
        <is>
          <t xml:space="preserve"> </t>
        </is>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Details) - USD ($)</t>
        </is>
      </c>
      <c r="B1" s="2" t="inlineStr">
        <is>
          <t>3 Months Ended</t>
        </is>
      </c>
    </row>
    <row r="2">
      <c r="B2" s="2" t="inlineStr">
        <is>
          <t>Mar. 31, 2025</t>
        </is>
      </c>
      <c r="C2" s="2" t="inlineStr">
        <is>
          <t>Dec. 31, 2024</t>
        </is>
      </c>
      <c r="D2" s="2" t="inlineStr">
        <is>
          <t>Mar.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4" t="inlineStr">
        <is>
          <t xml:space="preserve"> </t>
        </is>
      </c>
      <c r="C4" s="7" t="n">
        <v>4.5</v>
      </c>
      <c r="D4" s="7" t="n">
        <v>4.5</v>
      </c>
    </row>
    <row r="5">
      <c r="A5" s="4" t="inlineStr">
        <is>
          <t>Warran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price</t>
        </is>
      </c>
      <c r="B7" s="7" t="n">
        <v>3.45</v>
      </c>
      <c r="C7" s="4" t="inlineStr">
        <is>
          <t xml:space="preserve"> </t>
        </is>
      </c>
      <c r="D7" s="4" t="inlineStr">
        <is>
          <t xml:space="preserve"> </t>
        </is>
      </c>
    </row>
    <row r="8">
      <c r="A8" s="4" t="inlineStr">
        <is>
          <t>Exercise price per share</t>
        </is>
      </c>
      <c r="B8" s="7" t="n">
        <v>4.5</v>
      </c>
      <c r="C8" s="4" t="inlineStr">
        <is>
          <t xml:space="preserve"> </t>
        </is>
      </c>
      <c r="D8" s="4" t="inlineStr">
        <is>
          <t xml:space="preserve"> </t>
        </is>
      </c>
    </row>
    <row r="9">
      <c r="A9" s="4" t="inlineStr">
        <is>
          <t>Original term (years)</t>
        </is>
      </c>
      <c r="B9" s="4" t="inlineStr">
        <is>
          <t>72 months</t>
        </is>
      </c>
      <c r="C9" s="4" t="inlineStr">
        <is>
          <t xml:space="preserve"> </t>
        </is>
      </c>
      <c r="D9" s="4" t="inlineStr">
        <is>
          <t xml:space="preserve"> </t>
        </is>
      </c>
    </row>
    <row r="10">
      <c r="A10" s="4" t="inlineStr">
        <is>
          <t>Volatility</t>
        </is>
      </c>
      <c r="B10" s="9" t="n">
        <v>1.1658</v>
      </c>
      <c r="C10" s="4" t="inlineStr">
        <is>
          <t xml:space="preserve"> </t>
        </is>
      </c>
      <c r="D10" s="4" t="inlineStr">
        <is>
          <t xml:space="preserve"> </t>
        </is>
      </c>
    </row>
    <row r="11">
      <c r="A11" s="4" t="inlineStr">
        <is>
          <t>Annual rate of quarterly dividends</t>
        </is>
      </c>
      <c r="B11" s="8" t="n">
        <v>0</v>
      </c>
      <c r="C11" s="4" t="inlineStr">
        <is>
          <t xml:space="preserve"> </t>
        </is>
      </c>
      <c r="D11" s="4" t="inlineStr">
        <is>
          <t xml:space="preserve"> </t>
        </is>
      </c>
    </row>
    <row r="12">
      <c r="A12" s="4" t="inlineStr">
        <is>
          <t>Risk free interest rate</t>
        </is>
      </c>
      <c r="B12" s="9" t="n">
        <v>0.0438</v>
      </c>
      <c r="C12" s="4" t="inlineStr">
        <is>
          <t xml:space="preserve"> </t>
        </is>
      </c>
      <c r="D12" s="4" t="inlineStr">
        <is>
          <t xml:space="preserve"> </t>
        </is>
      </c>
    </row>
    <row r="13">
      <c r="A13" s="4" t="inlineStr">
        <is>
          <t>Fair market value of options</t>
        </is>
      </c>
      <c r="B13" s="6" t="n">
        <v>120000</v>
      </c>
      <c r="C13" s="4" t="inlineStr">
        <is>
          <t xml:space="preserve"> </t>
        </is>
      </c>
      <c r="D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Details 1) - USD ($)</t>
        </is>
      </c>
      <c r="B1" s="2" t="inlineStr">
        <is>
          <t>3 Months Ended</t>
        </is>
      </c>
    </row>
    <row r="2">
      <c r="B2" s="2" t="inlineStr">
        <is>
          <t>Mar. 31, 2025</t>
        </is>
      </c>
      <c r="C2" s="2" t="inlineStr">
        <is>
          <t>Dec. 31, 2024</t>
        </is>
      </c>
      <c r="D2" s="2" t="inlineStr">
        <is>
          <t>Mar.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4" t="inlineStr">
        <is>
          <t xml:space="preserve"> </t>
        </is>
      </c>
      <c r="C4" s="7" t="n">
        <v>4.5</v>
      </c>
      <c r="D4" s="7" t="n">
        <v>4.5</v>
      </c>
    </row>
    <row r="5">
      <c r="A5" s="4" t="inlineStr">
        <is>
          <t>Warrants 1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price</t>
        </is>
      </c>
      <c r="B7" s="7" t="n">
        <v>2.75</v>
      </c>
      <c r="C7" s="4" t="inlineStr">
        <is>
          <t xml:space="preserve"> </t>
        </is>
      </c>
      <c r="D7" s="4" t="inlineStr">
        <is>
          <t xml:space="preserve"> </t>
        </is>
      </c>
    </row>
    <row r="8">
      <c r="A8" s="4" t="inlineStr">
        <is>
          <t>Exercise price per share</t>
        </is>
      </c>
      <c r="B8" s="7" t="n">
        <v>4.5</v>
      </c>
      <c r="C8" s="4" t="inlineStr">
        <is>
          <t xml:space="preserve"> </t>
        </is>
      </c>
      <c r="D8" s="4" t="inlineStr">
        <is>
          <t xml:space="preserve"> </t>
        </is>
      </c>
    </row>
    <row r="9">
      <c r="A9" s="4" t="inlineStr">
        <is>
          <t>Original term (years)</t>
        </is>
      </c>
      <c r="B9" s="4" t="inlineStr">
        <is>
          <t>70 months</t>
        </is>
      </c>
      <c r="C9" s="4" t="inlineStr">
        <is>
          <t xml:space="preserve"> </t>
        </is>
      </c>
      <c r="D9" s="4" t="inlineStr">
        <is>
          <t xml:space="preserve"> </t>
        </is>
      </c>
    </row>
    <row r="10">
      <c r="A10" s="4" t="inlineStr">
        <is>
          <t>Volatility</t>
        </is>
      </c>
      <c r="B10" s="9" t="n">
        <v>1.1658</v>
      </c>
      <c r="C10" s="4" t="inlineStr">
        <is>
          <t xml:space="preserve"> </t>
        </is>
      </c>
      <c r="D10" s="4" t="inlineStr">
        <is>
          <t xml:space="preserve"> </t>
        </is>
      </c>
    </row>
    <row r="11">
      <c r="A11" s="4" t="inlineStr">
        <is>
          <t>Annual rate of quarterly dividends</t>
        </is>
      </c>
      <c r="B11" s="8" t="n">
        <v>0</v>
      </c>
      <c r="C11" s="4" t="inlineStr">
        <is>
          <t xml:space="preserve"> </t>
        </is>
      </c>
      <c r="D11" s="4" t="inlineStr">
        <is>
          <t xml:space="preserve"> </t>
        </is>
      </c>
    </row>
    <row r="12">
      <c r="A12" s="4" t="inlineStr">
        <is>
          <t>Risk free interest rate</t>
        </is>
      </c>
      <c r="B12" s="9" t="n">
        <v>0.0438</v>
      </c>
      <c r="C12" s="4" t="inlineStr">
        <is>
          <t xml:space="preserve"> </t>
        </is>
      </c>
      <c r="D12" s="4" t="inlineStr">
        <is>
          <t xml:space="preserve"> </t>
        </is>
      </c>
    </row>
    <row r="13">
      <c r="A13" s="4" t="inlineStr">
        <is>
          <t>Warrants and Rights Outstanding</t>
        </is>
      </c>
      <c r="B13" s="6" t="n">
        <v>12000</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DEBT (Details 2) - USD ($)</t>
        </is>
      </c>
      <c r="B1" s="2" t="inlineStr">
        <is>
          <t>Dec. 31,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 term portion</t>
        </is>
      </c>
      <c r="B3" s="4" t="inlineStr">
        <is>
          <t xml:space="preserve"> </t>
        </is>
      </c>
      <c r="C3" s="6" t="n">
        <v>1099722</v>
      </c>
      <c r="D3" s="6" t="n">
        <v>1119152</v>
      </c>
    </row>
    <row r="4">
      <c r="A4" s="4" t="inlineStr">
        <is>
          <t>Subordinated Debentur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rch 31, 2026</t>
        </is>
      </c>
      <c r="B6" s="6" t="n">
        <v>13433</v>
      </c>
      <c r="C6" s="4" t="inlineStr">
        <is>
          <t xml:space="preserve"> </t>
        </is>
      </c>
      <c r="D6" s="4" t="inlineStr">
        <is>
          <t xml:space="preserve"> </t>
        </is>
      </c>
    </row>
    <row r="7">
      <c r="A7" s="4" t="inlineStr">
        <is>
          <t>March 31, 2027</t>
        </is>
      </c>
      <c r="B7" s="5" t="n">
        <v>56579</v>
      </c>
      <c r="C7" s="4" t="inlineStr">
        <is>
          <t xml:space="preserve"> </t>
        </is>
      </c>
      <c r="D7" s="4" t="inlineStr">
        <is>
          <t xml:space="preserve"> </t>
        </is>
      </c>
    </row>
    <row r="8">
      <c r="A8" s="4" t="inlineStr">
        <is>
          <t>March 31, 2028</t>
        </is>
      </c>
      <c r="B8" s="5" t="n">
        <v>61428</v>
      </c>
      <c r="C8" s="4" t="inlineStr">
        <is>
          <t xml:space="preserve"> </t>
        </is>
      </c>
      <c r="D8" s="4" t="inlineStr">
        <is>
          <t xml:space="preserve"> </t>
        </is>
      </c>
    </row>
    <row r="9">
      <c r="A9" s="4" t="inlineStr">
        <is>
          <t>March 31, 2029</t>
        </is>
      </c>
      <c r="B9" s="5" t="n">
        <v>66692</v>
      </c>
      <c r="C9" s="4" t="inlineStr">
        <is>
          <t xml:space="preserve"> </t>
        </is>
      </c>
      <c r="D9" s="4" t="inlineStr">
        <is>
          <t xml:space="preserve"> </t>
        </is>
      </c>
    </row>
    <row r="10">
      <c r="A10" s="4" t="inlineStr">
        <is>
          <t>March 31, 2030</t>
        </is>
      </c>
      <c r="B10" s="5" t="n">
        <v>72407</v>
      </c>
      <c r="C10" s="4" t="inlineStr">
        <is>
          <t xml:space="preserve"> </t>
        </is>
      </c>
      <c r="D10" s="4" t="inlineStr">
        <is>
          <t xml:space="preserve"> </t>
        </is>
      </c>
    </row>
    <row r="11">
      <c r="A11" s="4" t="inlineStr">
        <is>
          <t>December 31, 2030</t>
        </is>
      </c>
      <c r="B11" s="5" t="n">
        <v>554461</v>
      </c>
      <c r="C11" s="4" t="inlineStr">
        <is>
          <t xml:space="preserve"> </t>
        </is>
      </c>
      <c r="D11" s="4" t="inlineStr">
        <is>
          <t xml:space="preserve"> </t>
        </is>
      </c>
    </row>
    <row r="12">
      <c r="A12" s="4" t="inlineStr">
        <is>
          <t>Total</t>
        </is>
      </c>
      <c r="B12" s="5" t="n">
        <v>825000</v>
      </c>
      <c r="C12" s="4" t="inlineStr">
        <is>
          <t xml:space="preserve"> </t>
        </is>
      </c>
      <c r="D12" s="4" t="inlineStr">
        <is>
          <t xml:space="preserve"> </t>
        </is>
      </c>
    </row>
    <row r="13">
      <c r="A13" s="4" t="inlineStr">
        <is>
          <t>Less debt issuance cost</t>
        </is>
      </c>
      <c r="B13" s="5" t="n">
        <v>-126829</v>
      </c>
      <c r="C13" s="4" t="inlineStr">
        <is>
          <t xml:space="preserve"> </t>
        </is>
      </c>
      <c r="D13" s="4" t="inlineStr">
        <is>
          <t xml:space="preserve"> </t>
        </is>
      </c>
    </row>
    <row r="14">
      <c r="A14" s="4" t="inlineStr">
        <is>
          <t>Net subordinated debenture payable</t>
        </is>
      </c>
      <c r="B14" s="5" t="n">
        <v>698171</v>
      </c>
      <c r="C14" s="4" t="inlineStr">
        <is>
          <t xml:space="preserve"> </t>
        </is>
      </c>
      <c r="D14" s="4" t="inlineStr">
        <is>
          <t xml:space="preserve"> </t>
        </is>
      </c>
    </row>
    <row r="15">
      <c r="A15" s="4" t="inlineStr">
        <is>
          <t>Less current portion</t>
        </is>
      </c>
      <c r="B15" s="5" t="n">
        <v>-7933</v>
      </c>
      <c r="C15" s="4" t="inlineStr">
        <is>
          <t xml:space="preserve"> </t>
        </is>
      </c>
      <c r="D15" s="4" t="inlineStr">
        <is>
          <t xml:space="preserve"> </t>
        </is>
      </c>
    </row>
    <row r="16">
      <c r="A16" s="4" t="inlineStr">
        <is>
          <t>Long term portion</t>
        </is>
      </c>
      <c r="B16" s="6" t="n">
        <v>690238</v>
      </c>
      <c r="C16" s="4" t="inlineStr">
        <is>
          <t xml:space="preserve"> </t>
        </is>
      </c>
      <c r="D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3)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 term portion</t>
        </is>
      </c>
      <c r="B3" s="6" t="n">
        <v>1099722</v>
      </c>
      <c r="C3" s="6" t="n">
        <v>1119152</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41661</v>
      </c>
      <c r="C6" s="4" t="inlineStr">
        <is>
          <t xml:space="preserve"> </t>
        </is>
      </c>
    </row>
    <row r="7">
      <c r="A7" s="4" t="inlineStr">
        <is>
          <t>2026</t>
        </is>
      </c>
      <c r="B7" s="5" t="n">
        <v>57000</v>
      </c>
      <c r="C7" s="4" t="inlineStr">
        <is>
          <t xml:space="preserve"> </t>
        </is>
      </c>
    </row>
    <row r="8">
      <c r="A8" s="4" t="inlineStr">
        <is>
          <t>2027</t>
        </is>
      </c>
      <c r="B8" s="5" t="n">
        <v>58704</v>
      </c>
      <c r="C8" s="4" t="inlineStr">
        <is>
          <t xml:space="preserve"> </t>
        </is>
      </c>
    </row>
    <row r="9">
      <c r="A9" s="4" t="inlineStr">
        <is>
          <t>2028</t>
        </is>
      </c>
      <c r="B9" s="5" t="n">
        <v>60460</v>
      </c>
      <c r="C9" s="4" t="inlineStr">
        <is>
          <t xml:space="preserve"> </t>
        </is>
      </c>
    </row>
    <row r="10">
      <c r="A10" s="4" t="inlineStr">
        <is>
          <t>2029</t>
        </is>
      </c>
      <c r="B10" s="5" t="n">
        <v>62268</v>
      </c>
      <c r="C10" s="4" t="inlineStr">
        <is>
          <t xml:space="preserve"> </t>
        </is>
      </c>
    </row>
    <row r="11">
      <c r="A11" s="4" t="inlineStr">
        <is>
          <t>2030 – 2031</t>
        </is>
      </c>
      <c r="B11" s="5" t="n">
        <v>887210</v>
      </c>
      <c r="C11" s="4" t="inlineStr">
        <is>
          <t xml:space="preserve"> </t>
        </is>
      </c>
    </row>
    <row r="12">
      <c r="A12" s="4" t="inlineStr">
        <is>
          <t>Total</t>
        </is>
      </c>
      <c r="B12" s="5" t="n">
        <v>1167303</v>
      </c>
      <c r="C12" s="4" t="inlineStr">
        <is>
          <t xml:space="preserve"> </t>
        </is>
      </c>
    </row>
    <row r="13">
      <c r="A13" s="4" t="inlineStr">
        <is>
          <t>Less debt issuance cost</t>
        </is>
      </c>
      <c r="B13" s="5" t="n">
        <v>-13977</v>
      </c>
      <c r="C13" s="4" t="inlineStr">
        <is>
          <t xml:space="preserve"> </t>
        </is>
      </c>
    </row>
    <row r="14">
      <c r="A14" s="4" t="inlineStr">
        <is>
          <t>Net term loan payable</t>
        </is>
      </c>
      <c r="B14" s="5" t="n">
        <v>1153326</v>
      </c>
      <c r="C14" s="4" t="inlineStr">
        <is>
          <t xml:space="preserve"> </t>
        </is>
      </c>
    </row>
    <row r="15">
      <c r="A15" s="4" t="inlineStr">
        <is>
          <t>Less current portion</t>
        </is>
      </c>
      <c r="B15" s="5" t="n">
        <v>-53604</v>
      </c>
      <c r="C15" s="4" t="inlineStr">
        <is>
          <t xml:space="preserve"> </t>
        </is>
      </c>
    </row>
    <row r="16">
      <c r="A16" s="4" t="inlineStr">
        <is>
          <t>Long term portion</t>
        </is>
      </c>
      <c r="B16" s="6" t="n">
        <v>1099722</v>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5" customWidth="1" min="1" max="1"/>
    <col width="14" customWidth="1" min="2" max="2"/>
    <col width="15" customWidth="1" min="3" max="3"/>
    <col width="16" customWidth="1" min="4" max="4"/>
    <col width="14" customWidth="1" min="5" max="5"/>
    <col width="14" customWidth="1" min="6" max="6"/>
  </cols>
  <sheetData>
    <row r="1">
      <c r="A1" s="1" t="inlineStr">
        <is>
          <t>DEBT (Details Narrative) - USD ($)</t>
        </is>
      </c>
      <c r="C1" s="2" t="inlineStr">
        <is>
          <t>3 Months Ended</t>
        </is>
      </c>
      <c r="D1" s="2" t="inlineStr">
        <is>
          <t>12 Months Ended</t>
        </is>
      </c>
    </row>
    <row r="2">
      <c r="B2" s="2" t="inlineStr">
        <is>
          <t>Mar. 01, 2024</t>
        </is>
      </c>
      <c r="C2" s="2" t="inlineStr">
        <is>
          <t>Mar. 31, 2025</t>
        </is>
      </c>
      <c r="D2" s="2" t="inlineStr">
        <is>
          <t>Dec. 31, 2024</t>
        </is>
      </c>
      <c r="E2" s="2" t="inlineStr">
        <is>
          <t>Dec. 31, 2025</t>
        </is>
      </c>
      <c r="F2" s="2" t="inlineStr">
        <is>
          <t>Mar. 0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purchased</t>
        </is>
      </c>
      <c r="B4" s="4" t="inlineStr">
        <is>
          <t xml:space="preserve"> </t>
        </is>
      </c>
      <c r="C4" s="4" t="inlineStr">
        <is>
          <t xml:space="preserve"> </t>
        </is>
      </c>
      <c r="D4" s="5" t="n">
        <v>62500</v>
      </c>
      <c r="E4" s="4" t="inlineStr">
        <is>
          <t xml:space="preserve"> </t>
        </is>
      </c>
      <c r="F4" s="4" t="inlineStr">
        <is>
          <t xml:space="preserve"> </t>
        </is>
      </c>
    </row>
    <row r="5">
      <c r="A5" s="4" t="inlineStr">
        <is>
          <t>Share Price</t>
        </is>
      </c>
      <c r="B5" s="7" t="n">
        <v>4.5</v>
      </c>
      <c r="C5" s="4" t="inlineStr">
        <is>
          <t xml:space="preserve"> </t>
        </is>
      </c>
      <c r="D5" s="7" t="n">
        <v>4.5</v>
      </c>
      <c r="E5" s="4" t="inlineStr">
        <is>
          <t xml:space="preserve"> </t>
        </is>
      </c>
      <c r="F5" s="4" t="inlineStr">
        <is>
          <t xml:space="preserve"> </t>
        </is>
      </c>
    </row>
    <row r="6">
      <c r="A6" s="4" t="inlineStr">
        <is>
          <t>Term</t>
        </is>
      </c>
      <c r="B6" s="4" t="inlineStr">
        <is>
          <t>70 months</t>
        </is>
      </c>
      <c r="C6" s="4" t="inlineStr">
        <is>
          <t xml:space="preserve"> </t>
        </is>
      </c>
      <c r="D6" s="4" t="inlineStr">
        <is>
          <t>72 months</t>
        </is>
      </c>
      <c r="E6" s="4" t="inlineStr">
        <is>
          <t xml:space="preserve"> </t>
        </is>
      </c>
      <c r="F6" s="4" t="inlineStr">
        <is>
          <t xml:space="preserve"> </t>
        </is>
      </c>
    </row>
    <row r="7">
      <c r="A7" s="4" t="inlineStr">
        <is>
          <t>Relative fair value of warrants</t>
        </is>
      </c>
      <c r="B7" s="4" t="inlineStr">
        <is>
          <t xml:space="preserve"> </t>
        </is>
      </c>
      <c r="C7" s="4" t="inlineStr">
        <is>
          <t xml:space="preserve"> </t>
        </is>
      </c>
      <c r="D7" s="6" t="n">
        <v>132000</v>
      </c>
      <c r="E7" s="4" t="inlineStr">
        <is>
          <t xml:space="preserve"> </t>
        </is>
      </c>
      <c r="F7" s="4" t="inlineStr">
        <is>
          <t xml:space="preserve"> </t>
        </is>
      </c>
    </row>
    <row r="8">
      <c r="A8" s="4" t="inlineStr">
        <is>
          <t>Amortization of debt discount</t>
        </is>
      </c>
      <c r="B8" s="4" t="inlineStr">
        <is>
          <t xml:space="preserve"> </t>
        </is>
      </c>
      <c r="C8" s="4" t="inlineStr">
        <is>
          <t xml:space="preserve"> </t>
        </is>
      </c>
      <c r="D8" s="6" t="n">
        <v>22000</v>
      </c>
      <c r="E8" s="4" t="inlineStr">
        <is>
          <t xml:space="preserve"> </t>
        </is>
      </c>
      <c r="F8" s="4" t="inlineStr">
        <is>
          <t xml:space="preserve"> </t>
        </is>
      </c>
    </row>
    <row r="9">
      <c r="A9" s="4" t="inlineStr">
        <is>
          <t>Subordinated Deb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enture issued</t>
        </is>
      </c>
      <c r="B11" s="4" t="inlineStr">
        <is>
          <t xml:space="preserve"> </t>
        </is>
      </c>
      <c r="C11" s="4" t="inlineStr">
        <is>
          <t xml:space="preserve"> </t>
        </is>
      </c>
      <c r="D11" s="4" t="inlineStr">
        <is>
          <t xml:space="preserve"> </t>
        </is>
      </c>
      <c r="E11" s="6" t="n">
        <v>750000</v>
      </c>
      <c r="F11" s="6" t="n">
        <v>75000</v>
      </c>
    </row>
    <row r="12">
      <c r="A12" s="4" t="inlineStr">
        <is>
          <t>Interest rate</t>
        </is>
      </c>
      <c r="B12" s="4" t="inlineStr">
        <is>
          <t xml:space="preserve"> </t>
        </is>
      </c>
      <c r="C12" s="4" t="inlineStr">
        <is>
          <t xml:space="preserve"> </t>
        </is>
      </c>
      <c r="D12" s="9" t="n">
        <v>0.0825</v>
      </c>
      <c r="E12" s="4" t="inlineStr">
        <is>
          <t xml:space="preserve"> </t>
        </is>
      </c>
      <c r="F12" s="4" t="inlineStr">
        <is>
          <t xml:space="preserve"> </t>
        </is>
      </c>
    </row>
    <row r="13">
      <c r="A13" s="4" t="inlineStr">
        <is>
          <t>Periodic payment</t>
        </is>
      </c>
      <c r="B13" s="6" t="n">
        <v>920</v>
      </c>
      <c r="C13" s="4" t="inlineStr">
        <is>
          <t xml:space="preserve"> </t>
        </is>
      </c>
      <c r="D13" s="6" t="n">
        <v>9199</v>
      </c>
      <c r="E13" s="4" t="inlineStr">
        <is>
          <t xml:space="preserve"> </t>
        </is>
      </c>
      <c r="F13" s="4" t="inlineStr">
        <is>
          <t xml:space="preserve"> </t>
        </is>
      </c>
    </row>
    <row r="14">
      <c r="A14" s="4" t="inlineStr">
        <is>
          <t>Balloon payment</t>
        </is>
      </c>
      <c r="B14" s="4" t="inlineStr">
        <is>
          <t xml:space="preserve"> </t>
        </is>
      </c>
      <c r="C14" s="4" t="inlineStr">
        <is>
          <t xml:space="preserve"> </t>
        </is>
      </c>
      <c r="D14" s="4" t="inlineStr">
        <is>
          <t xml:space="preserve"> </t>
        </is>
      </c>
      <c r="E14" s="6" t="n">
        <v>451012</v>
      </c>
      <c r="F14" s="6" t="n">
        <v>45707</v>
      </c>
    </row>
    <row r="15">
      <c r="A15" s="4" t="inlineStr">
        <is>
          <t>Term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9" t="n">
        <v>0.0825</v>
      </c>
      <c r="D17" s="4" t="inlineStr">
        <is>
          <t xml:space="preserve"> </t>
        </is>
      </c>
      <c r="E17" s="4" t="inlineStr">
        <is>
          <t xml:space="preserve"> </t>
        </is>
      </c>
      <c r="F17" s="4" t="inlineStr">
        <is>
          <t xml:space="preserve"> </t>
        </is>
      </c>
    </row>
    <row r="18">
      <c r="A18" s="4" t="inlineStr">
        <is>
          <t>Periodic payment</t>
        </is>
      </c>
      <c r="B18" s="4" t="inlineStr">
        <is>
          <t xml:space="preserve"> </t>
        </is>
      </c>
      <c r="C18" s="6" t="n">
        <v>7453</v>
      </c>
      <c r="D18" s="4" t="inlineStr">
        <is>
          <t xml:space="preserve"> </t>
        </is>
      </c>
      <c r="E18" s="4" t="inlineStr">
        <is>
          <t xml:space="preserve"> </t>
        </is>
      </c>
      <c r="F18" s="4" t="inlineStr">
        <is>
          <t xml:space="preserve"> </t>
        </is>
      </c>
    </row>
    <row r="19">
      <c r="A19" s="4" t="inlineStr">
        <is>
          <t>Final payment</t>
        </is>
      </c>
      <c r="B19" s="4" t="inlineStr">
        <is>
          <t xml:space="preserve"> </t>
        </is>
      </c>
      <c r="C19" s="6" t="n">
        <v>773727</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0000000</v>
      </c>
      <c r="C4" s="5" t="n">
        <v>50000000</v>
      </c>
    </row>
    <row r="5">
      <c r="A5" s="4" t="inlineStr">
        <is>
          <t>Common stock, shares outstanding</t>
        </is>
      </c>
      <c r="B5" s="5" t="n">
        <v>2752616</v>
      </c>
      <c r="C5" s="5" t="n">
        <v>266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5 USD ($)</t>
        </is>
      </c>
    </row>
    <row r="2">
      <c r="A2" s="3" t="inlineStr">
        <is>
          <t>Commitments and Contingencies Disclosure [Abstract]</t>
        </is>
      </c>
      <c r="B2" s="4" t="inlineStr">
        <is>
          <t xml:space="preserve"> </t>
        </is>
      </c>
    </row>
    <row r="3">
      <c r="A3" s="4" t="inlineStr">
        <is>
          <t>Outstanding purchase orders issued to vendors</t>
        </is>
      </c>
      <c r="B3" s="6" t="n">
        <v>2684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SEGMENTS (Details) - USD ($)</t>
        </is>
      </c>
      <c r="B1" s="2" t="inlineStr">
        <is>
          <t>3 Months Ended</t>
        </is>
      </c>
    </row>
    <row r="2">
      <c r="B2" s="2" t="inlineStr">
        <is>
          <t>Mar. 31, 2025</t>
        </is>
      </c>
      <c r="C2" s="2" t="inlineStr">
        <is>
          <t>Mar. 31, 2024</t>
        </is>
      </c>
    </row>
    <row r="3">
      <c r="A3" s="4" t="inlineStr">
        <is>
          <t>Product Sal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2263047</v>
      </c>
      <c r="C5" s="6" t="n">
        <v>2134434</v>
      </c>
    </row>
    <row r="6">
      <c r="A6" s="4" t="inlineStr">
        <is>
          <t>Gross profit</t>
        </is>
      </c>
      <c r="B6" s="5" t="n">
        <v>899242</v>
      </c>
      <c r="C6" s="5" t="n">
        <v>819355</v>
      </c>
    </row>
    <row r="7">
      <c r="A7" s="4" t="inlineStr">
        <is>
          <t>Interest expense</t>
        </is>
      </c>
      <c r="B7" s="5" t="n">
        <v>23454</v>
      </c>
      <c r="C7" s="5" t="n">
        <v>8895</v>
      </c>
    </row>
    <row r="8">
      <c r="A8" s="4" t="inlineStr">
        <is>
          <t>Net income (loss) before taxes</t>
        </is>
      </c>
      <c r="B8" s="5" t="n">
        <v>-300969</v>
      </c>
      <c r="C8" s="5" t="n">
        <v>-387402</v>
      </c>
    </row>
    <row r="9">
      <c r="A9" s="4" t="inlineStr">
        <is>
          <t>Royalti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5671</v>
      </c>
      <c r="C11" s="5" t="n">
        <v>10936</v>
      </c>
    </row>
    <row r="12">
      <c r="A12" s="4" t="inlineStr">
        <is>
          <t>Gross profit</t>
        </is>
      </c>
      <c r="B12" s="5" t="n">
        <v>5671</v>
      </c>
      <c r="C12" s="5" t="n">
        <v>10936</v>
      </c>
    </row>
    <row r="13">
      <c r="A13" s="4" t="inlineStr">
        <is>
          <t>Interest expense</t>
        </is>
      </c>
      <c r="B13" s="4" t="inlineStr">
        <is>
          <t xml:space="preserve"> </t>
        </is>
      </c>
      <c r="C13" s="4" t="inlineStr">
        <is>
          <t xml:space="preserve"> </t>
        </is>
      </c>
    </row>
    <row r="14">
      <c r="A14" s="4" t="inlineStr">
        <is>
          <t>Net income (loss) before taxes</t>
        </is>
      </c>
      <c r="B14" s="5" t="n">
        <v>5671</v>
      </c>
      <c r="C14" s="5" t="n">
        <v>10936</v>
      </c>
    </row>
    <row r="15">
      <c r="A15" s="4" t="inlineStr">
        <is>
          <t>Products Subtot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268718</v>
      </c>
      <c r="C17" s="5" t="n">
        <v>2145370</v>
      </c>
    </row>
    <row r="18">
      <c r="A18" s="4" t="inlineStr">
        <is>
          <t>Gross profit</t>
        </is>
      </c>
      <c r="B18" s="5" t="n">
        <v>904913</v>
      </c>
      <c r="C18" s="5" t="n">
        <v>830291</v>
      </c>
    </row>
    <row r="19">
      <c r="A19" s="4" t="inlineStr">
        <is>
          <t>Interest expense</t>
        </is>
      </c>
      <c r="B19" s="5" t="n">
        <v>23454</v>
      </c>
      <c r="C19" s="5" t="n">
        <v>8895</v>
      </c>
    </row>
    <row r="20">
      <c r="A20" s="4" t="inlineStr">
        <is>
          <t>Net income (loss) before taxes</t>
        </is>
      </c>
      <c r="B20" s="5" t="n">
        <v>-295298</v>
      </c>
      <c r="C20" s="5" t="n">
        <v>-376466</v>
      </c>
    </row>
    <row r="21">
      <c r="A21" s="4" t="inlineStr">
        <is>
          <t>Rental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8316</v>
      </c>
      <c r="C23" s="5" t="n">
        <v>8073</v>
      </c>
    </row>
    <row r="24">
      <c r="A24" s="4" t="inlineStr">
        <is>
          <t>Gross profit</t>
        </is>
      </c>
      <c r="B24" s="5" t="n">
        <v>3653</v>
      </c>
      <c r="C24" s="5" t="n">
        <v>5016</v>
      </c>
    </row>
    <row r="25">
      <c r="A25" s="4" t="inlineStr">
        <is>
          <t>Interest expense</t>
        </is>
      </c>
      <c r="B25" s="5" t="n">
        <v>1041</v>
      </c>
      <c r="C25" s="5" t="n">
        <v>1255</v>
      </c>
    </row>
    <row r="26">
      <c r="A26" s="4" t="inlineStr">
        <is>
          <t>Net income (loss) before taxes</t>
        </is>
      </c>
      <c r="B26" s="5" t="n">
        <v>2612</v>
      </c>
      <c r="C26" s="5" t="n">
        <v>3761</v>
      </c>
    </row>
    <row r="27">
      <c r="A27" s="4" t="inlineStr">
        <is>
          <t>Total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2277034</v>
      </c>
      <c r="C29" s="5" t="n">
        <v>2153443</v>
      </c>
    </row>
    <row r="30">
      <c r="A30" s="4" t="inlineStr">
        <is>
          <t>Gross profit</t>
        </is>
      </c>
      <c r="B30" s="5" t="n">
        <v>908566</v>
      </c>
      <c r="C30" s="5" t="n">
        <v>835307</v>
      </c>
    </row>
    <row r="31">
      <c r="A31" s="4" t="inlineStr">
        <is>
          <t>Interest expense</t>
        </is>
      </c>
      <c r="B31" s="5" t="n">
        <v>24495</v>
      </c>
      <c r="C31" s="5" t="n">
        <v>10150</v>
      </c>
    </row>
    <row r="32">
      <c r="A32" s="4" t="inlineStr">
        <is>
          <t>Net income (loss) before taxes</t>
        </is>
      </c>
      <c r="B32" s="6" t="n">
        <v>-292686</v>
      </c>
      <c r="C32" s="6" t="n">
        <v>-37270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SEGMENTS (Details 1)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ross profit</t>
        </is>
      </c>
      <c r="B4" s="6" t="n">
        <v>908566</v>
      </c>
      <c r="C4" s="6" t="n">
        <v>835307</v>
      </c>
    </row>
    <row r="5">
      <c r="A5" s="4" t="inlineStr">
        <is>
          <t>Sales and marketing</t>
        </is>
      </c>
      <c r="B5" s="5" t="n">
        <v>334556</v>
      </c>
      <c r="C5" s="5" t="n">
        <v>345009</v>
      </c>
    </row>
    <row r="6">
      <c r="A6" s="4" t="inlineStr">
        <is>
          <t>General and administrative</t>
        </is>
      </c>
      <c r="B6" s="5" t="n">
        <v>384878</v>
      </c>
      <c r="C6" s="5" t="n">
        <v>314926</v>
      </c>
    </row>
    <row r="7">
      <c r="A7" s="4" t="inlineStr">
        <is>
          <t>Interest income</t>
        </is>
      </c>
      <c r="B7" s="5" t="n">
        <v>12357</v>
      </c>
      <c r="C7" s="5" t="n">
        <v>17672</v>
      </c>
    </row>
    <row r="8">
      <c r="A8" s="4" t="inlineStr">
        <is>
          <t>Interest expense</t>
        </is>
      </c>
      <c r="B8" s="5" t="n">
        <v>24495</v>
      </c>
      <c r="C8" s="5" t="n">
        <v>10150</v>
      </c>
    </row>
    <row r="9">
      <c r="A9" s="4" t="inlineStr">
        <is>
          <t>Operating (loss) before taxes</t>
        </is>
      </c>
      <c r="B9" s="5" t="n">
        <v>-280548</v>
      </c>
      <c r="C9" s="5" t="n">
        <v>-380227</v>
      </c>
    </row>
    <row r="10">
      <c r="A10" s="4" t="inlineStr">
        <is>
          <t>Products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duct sales</t>
        </is>
      </c>
      <c r="B12" s="5" t="n">
        <v>2263047</v>
      </c>
      <c r="C12" s="5" t="n">
        <v>2134434</v>
      </c>
    </row>
    <row r="13">
      <c r="A13" s="4" t="inlineStr">
        <is>
          <t>Cost of sales</t>
        </is>
      </c>
      <c r="B13" s="5" t="n">
        <v>-1363805</v>
      </c>
      <c r="C13" s="5" t="n">
        <v>-1312212</v>
      </c>
    </row>
    <row r="14">
      <c r="A14" s="4" t="inlineStr">
        <is>
          <t>Gross profit</t>
        </is>
      </c>
      <c r="B14" s="5" t="n">
        <v>899242</v>
      </c>
      <c r="C14" s="5" t="n">
        <v>822222</v>
      </c>
    </row>
    <row r="15">
      <c r="A15" s="4" t="inlineStr">
        <is>
          <t>Less: research, development and sustaining engineering</t>
        </is>
      </c>
      <c r="B15" s="5" t="n">
        <v>-469680</v>
      </c>
      <c r="C15" s="5" t="n">
        <v>-555599</v>
      </c>
    </row>
    <row r="16">
      <c r="A16" s="4" t="inlineStr">
        <is>
          <t>Sales and marketing</t>
        </is>
      </c>
      <c r="B16" s="5" t="n">
        <v>-334556</v>
      </c>
      <c r="C16" s="5" t="n">
        <v>-345009</v>
      </c>
    </row>
    <row r="17">
      <c r="A17" s="4" t="inlineStr">
        <is>
          <t>General and administrative</t>
        </is>
      </c>
      <c r="B17" s="5" t="n">
        <v>-384878</v>
      </c>
      <c r="C17" s="5" t="n">
        <v>-314925</v>
      </c>
    </row>
    <row r="18">
      <c r="A18" s="4" t="inlineStr">
        <is>
          <t>Interest income</t>
        </is>
      </c>
      <c r="B18" s="5" t="n">
        <v>12357</v>
      </c>
      <c r="C18" s="5" t="n">
        <v>17672</v>
      </c>
    </row>
    <row r="19">
      <c r="A19" s="4" t="inlineStr">
        <is>
          <t>Interest expense</t>
        </is>
      </c>
      <c r="B19" s="5" t="n">
        <v>-24495</v>
      </c>
      <c r="C19" s="5" t="n">
        <v>-10150</v>
      </c>
    </row>
    <row r="20">
      <c r="A20" s="4" t="inlineStr">
        <is>
          <t>Operating loss before royalties and building rentals</t>
        </is>
      </c>
      <c r="B20" s="5" t="n">
        <v>-302010</v>
      </c>
      <c r="C20" s="5" t="n">
        <v>-385789</v>
      </c>
    </row>
    <row r="21">
      <c r="A21" s="4" t="inlineStr">
        <is>
          <t>Royalties</t>
        </is>
      </c>
      <c r="B21" s="5" t="n">
        <v>5671</v>
      </c>
      <c r="C21" s="5" t="n">
        <v>10936</v>
      </c>
    </row>
    <row r="22">
      <c r="A22" s="4" t="inlineStr">
        <is>
          <t>Building rentals operating income</t>
        </is>
      </c>
      <c r="B22" s="5" t="n">
        <v>3653</v>
      </c>
      <c r="C22" s="5" t="n">
        <v>2148</v>
      </c>
    </row>
    <row r="23">
      <c r="A23" s="4" t="inlineStr">
        <is>
          <t>Operating (loss) before taxes</t>
        </is>
      </c>
      <c r="B23" s="6" t="n">
        <v>-292686</v>
      </c>
      <c r="C23" s="6" t="n">
        <v>-37270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USINESS SEGMENTS  (Details 2) - Product Sales [Member]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263047</v>
      </c>
      <c r="C4" s="6" t="n">
        <v>2134434</v>
      </c>
    </row>
    <row r="5">
      <c r="A5" s="4" t="inlineStr">
        <is>
          <t>Domestic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599796</v>
      </c>
      <c r="C7" s="5" t="n">
        <v>1629080</v>
      </c>
    </row>
    <row r="8">
      <c r="A8" s="4" t="inlineStr">
        <is>
          <t>Internation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663251</v>
      </c>
      <c r="C10" s="6" t="n">
        <v>50535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3)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roperty, plant and equipment</t>
        </is>
      </c>
      <c r="B4" s="4" t="inlineStr">
        <is>
          <t xml:space="preserve"> </t>
        </is>
      </c>
      <c r="C4" s="6" t="n">
        <v>16572</v>
      </c>
    </row>
    <row r="5">
      <c r="A5" s="4" t="inlineStr">
        <is>
          <t>Research and development equipment, software and space modifications purchased or placed in service</t>
        </is>
      </c>
      <c r="B5" s="5" t="n">
        <v>17348</v>
      </c>
      <c r="C5" s="5" t="n">
        <v>41858</v>
      </c>
    </row>
    <row r="6">
      <c r="A6" s="4" t="inlineStr">
        <is>
          <t>Research and development equipment, software and space modifications placed in service</t>
        </is>
      </c>
      <c r="B6" s="5" t="n">
        <v>1200</v>
      </c>
      <c r="C6" s="4" t="inlineStr">
        <is>
          <t xml:space="preserve"> </t>
        </is>
      </c>
    </row>
    <row r="7">
      <c r="A7" s="4" t="inlineStr">
        <is>
          <t>Patent filing cost</t>
        </is>
      </c>
      <c r="B7" s="4" t="inlineStr">
        <is>
          <t xml:space="preserve"> </t>
        </is>
      </c>
      <c r="C7" s="5" t="n">
        <v>21708</v>
      </c>
    </row>
    <row r="8">
      <c r="A8" s="4" t="inlineStr">
        <is>
          <t>Total</t>
        </is>
      </c>
      <c r="B8" s="6" t="n">
        <v>18548</v>
      </c>
      <c r="C8" s="6" t="n">
        <v>8013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4) - USD ($)</t>
        </is>
      </c>
      <c r="B1" s="2" t="inlineStr">
        <is>
          <t>3 Months Ended</t>
        </is>
      </c>
    </row>
    <row r="2">
      <c r="B2" s="2" t="inlineStr">
        <is>
          <t>Mar. 31, 2025</t>
        </is>
      </c>
      <c r="C2" s="2" t="inlineStr">
        <is>
          <t>Mar. 31, 2024</t>
        </is>
      </c>
    </row>
    <row r="3">
      <c r="A3" s="4" t="inlineStr">
        <is>
          <t>Product Sales [Member]</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Revenues</t>
        </is>
      </c>
      <c r="B5" s="6" t="n">
        <v>2263047</v>
      </c>
      <c r="C5" s="6" t="n">
        <v>2134434</v>
      </c>
    </row>
    <row r="6">
      <c r="A6" s="4" t="inlineStr">
        <is>
          <t>Royalties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5671</v>
      </c>
      <c r="C8" s="5" t="n">
        <v>10936</v>
      </c>
    </row>
    <row r="9">
      <c r="A9" s="4" t="inlineStr">
        <is>
          <t>Total Revenue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s</t>
        </is>
      </c>
      <c r="B11" s="5" t="n">
        <v>8316</v>
      </c>
      <c r="C11" s="5" t="n">
        <v>2153443</v>
      </c>
    </row>
    <row r="12">
      <c r="A12" s="4" t="inlineStr">
        <is>
          <t>Rental income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s</t>
        </is>
      </c>
      <c r="B14" s="5" t="n">
        <v>2277034</v>
      </c>
      <c r="C14" s="5" t="n">
        <v>8073</v>
      </c>
    </row>
    <row r="15">
      <c r="A15" s="4" t="inlineStr">
        <is>
          <t>Product sales and supplies [Member] | Product Sales [Memb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s</t>
        </is>
      </c>
      <c r="B17" s="5" t="n">
        <v>2111570</v>
      </c>
      <c r="C17" s="5" t="n">
        <v>1911824</v>
      </c>
    </row>
    <row r="18">
      <c r="A18" s="4" t="inlineStr">
        <is>
          <t>Product sales and supplies [Member] | Training, certification and data recording [Member]</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s</t>
        </is>
      </c>
      <c r="B20" s="5" t="n">
        <v>128558</v>
      </c>
      <c r="C20" s="5" t="n">
        <v>204059</v>
      </c>
    </row>
    <row r="21">
      <c r="A21" s="4" t="inlineStr">
        <is>
          <t>Product sales and supplies [Member] | Service plans and equipment rental [Member]</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Revenues</t>
        </is>
      </c>
      <c r="B23" s="6" t="n">
        <v>22919</v>
      </c>
      <c r="C23" s="6" t="n">
        <v>1855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BUSINESS SEGMENTS (Details Narrative) - USD ($)</t>
        </is>
      </c>
      <c r="B1" s="2" t="inlineStr">
        <is>
          <t>3 Months Ended</t>
        </is>
      </c>
    </row>
    <row r="2">
      <c r="B2" s="2" t="inlineStr">
        <is>
          <t>Jun. 30, 2025</t>
        </is>
      </c>
      <c r="C2" s="2" t="inlineStr">
        <is>
          <t>Mar. 31, 2025</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Rentals segment</t>
        </is>
      </c>
      <c r="B4" s="4" t="inlineStr">
        <is>
          <t xml:space="preserve"> </t>
        </is>
      </c>
      <c r="C4" s="6" t="n">
        <v>104697</v>
      </c>
      <c r="D4" s="6" t="n">
        <v>104697</v>
      </c>
    </row>
    <row r="5">
      <c r="A5" s="4" t="inlineStr">
        <is>
          <t>Rentals segment remainder</t>
        </is>
      </c>
      <c r="B5" s="4" t="inlineStr">
        <is>
          <t xml:space="preserve"> </t>
        </is>
      </c>
      <c r="C5" s="6" t="n">
        <v>9114251</v>
      </c>
      <c r="D5" s="6" t="n">
        <v>8620072</v>
      </c>
    </row>
    <row r="6">
      <c r="A6" s="4" t="inlineStr">
        <is>
          <t>Minimum base rents for leases</t>
        </is>
      </c>
      <c r="B6" s="6" t="n">
        <v>8316</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Incom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sales</t>
        </is>
      </c>
      <c r="B4" s="6" t="n">
        <v>2263047</v>
      </c>
      <c r="C4" s="6" t="n">
        <v>2134434</v>
      </c>
    </row>
    <row r="5">
      <c r="A5" s="4" t="inlineStr">
        <is>
          <t>Royalties</t>
        </is>
      </c>
      <c r="B5" s="5" t="n">
        <v>5671</v>
      </c>
      <c r="C5" s="5" t="n">
        <v>10936</v>
      </c>
    </row>
    <row r="6">
      <c r="A6" s="4" t="inlineStr">
        <is>
          <t>Rental income</t>
        </is>
      </c>
      <c r="B6" s="5" t="n">
        <v>8316</v>
      </c>
      <c r="C6" s="5" t="n">
        <v>8073</v>
      </c>
    </row>
    <row r="7">
      <c r="A7" s="4" t="inlineStr">
        <is>
          <t>Total</t>
        </is>
      </c>
      <c r="B7" s="5" t="n">
        <v>2277034</v>
      </c>
      <c r="C7" s="5" t="n">
        <v>2153443</v>
      </c>
    </row>
    <row r="8">
      <c r="A8" s="4" t="inlineStr">
        <is>
          <t>COST OF SALES</t>
        </is>
      </c>
      <c r="B8" s="5" t="n">
        <v>1368468</v>
      </c>
      <c r="C8" s="5" t="n">
        <v>1318136</v>
      </c>
    </row>
    <row r="9">
      <c r="A9" s="4" t="inlineStr">
        <is>
          <t>GROSS PROFIT</t>
        </is>
      </c>
      <c r="B9" s="5" t="n">
        <v>908566</v>
      </c>
      <c r="C9" s="5" t="n">
        <v>835307</v>
      </c>
    </row>
    <row r="10">
      <c r="A10" s="3" t="inlineStr">
        <is>
          <t>OPERATING EXPENSES:</t>
        </is>
      </c>
      <c r="B10" s="4" t="inlineStr">
        <is>
          <t xml:space="preserve"> </t>
        </is>
      </c>
      <c r="C10" s="4" t="inlineStr">
        <is>
          <t xml:space="preserve"> </t>
        </is>
      </c>
    </row>
    <row r="11">
      <c r="A11" s="4" t="inlineStr">
        <is>
          <t>Research, development, and sustaining engineering</t>
        </is>
      </c>
      <c r="B11" s="5" t="n">
        <v>469680</v>
      </c>
      <c r="C11" s="5" t="n">
        <v>555599</v>
      </c>
    </row>
    <row r="12">
      <c r="A12" s="4" t="inlineStr">
        <is>
          <t>Sales and marketing</t>
        </is>
      </c>
      <c r="B12" s="5" t="n">
        <v>334556</v>
      </c>
      <c r="C12" s="5" t="n">
        <v>345009</v>
      </c>
    </row>
    <row r="13">
      <c r="A13" s="4" t="inlineStr">
        <is>
          <t>General and administrative</t>
        </is>
      </c>
      <c r="B13" s="5" t="n">
        <v>384878</v>
      </c>
      <c r="C13" s="5" t="n">
        <v>314926</v>
      </c>
    </row>
    <row r="14">
      <c r="A14" s="4" t="inlineStr">
        <is>
          <t>Total</t>
        </is>
      </c>
      <c r="B14" s="5" t="n">
        <v>1189114</v>
      </c>
      <c r="C14" s="5" t="n">
        <v>1215534</v>
      </c>
    </row>
    <row r="15">
      <c r="A15" s="4" t="inlineStr">
        <is>
          <t>OPERATING (LOSS)</t>
        </is>
      </c>
      <c r="B15" s="5" t="n">
        <v>-280548</v>
      </c>
      <c r="C15" s="5" t="n">
        <v>-380227</v>
      </c>
    </row>
    <row r="16">
      <c r="A16" s="3" t="inlineStr">
        <is>
          <t>OTHER INCOME (EXPENSE):</t>
        </is>
      </c>
      <c r="B16" s="4" t="inlineStr">
        <is>
          <t xml:space="preserve"> </t>
        </is>
      </c>
      <c r="C16" s="4" t="inlineStr">
        <is>
          <t xml:space="preserve"> </t>
        </is>
      </c>
    </row>
    <row r="17">
      <c r="A17" s="4" t="inlineStr">
        <is>
          <t>Interest income</t>
        </is>
      </c>
      <c r="B17" s="5" t="n">
        <v>12357</v>
      </c>
      <c r="C17" s="5" t="n">
        <v>17672</v>
      </c>
    </row>
    <row r="18">
      <c r="A18" s="4" t="inlineStr">
        <is>
          <t>Interest expense</t>
        </is>
      </c>
      <c r="B18" s="5" t="n">
        <v>-24495</v>
      </c>
      <c r="C18" s="5" t="n">
        <v>-10150</v>
      </c>
    </row>
    <row r="19">
      <c r="A19" s="4" t="inlineStr">
        <is>
          <t>Total</t>
        </is>
      </c>
      <c r="B19" s="5" t="n">
        <v>-12138</v>
      </c>
      <c r="C19" s="5" t="n">
        <v>7522</v>
      </c>
    </row>
    <row r="20">
      <c r="A20" s="4" t="inlineStr">
        <is>
          <t>NET (LOSS) BEFORE PROVISION FOR TAXES</t>
        </is>
      </c>
      <c r="B20" s="5" t="n">
        <v>-292686</v>
      </c>
      <c r="C20" s="5" t="n">
        <v>-372705</v>
      </c>
    </row>
    <row r="21">
      <c r="A21" s="4" t="inlineStr">
        <is>
          <t>BENEFIT FROM FEDERAL AND STATE INCOME TAXES</t>
        </is>
      </c>
      <c r="B21" s="4" t="inlineStr">
        <is>
          <t xml:space="preserve"> </t>
        </is>
      </c>
      <c r="C21" s="5" t="n">
        <v>88899</v>
      </c>
    </row>
    <row r="22">
      <c r="A22" s="4" t="inlineStr">
        <is>
          <t>NET (LOSS)</t>
        </is>
      </c>
      <c r="B22" s="6" t="n">
        <v>-292686</v>
      </c>
      <c r="C22" s="6" t="n">
        <v>-283806</v>
      </c>
    </row>
    <row r="23">
      <c r="A23" s="4" t="inlineStr">
        <is>
          <t>NET (LOSS) PER SHARE, BASIC</t>
        </is>
      </c>
      <c r="B23" s="7" t="n">
        <v>-0.11</v>
      </c>
      <c r="C23" s="7" t="n">
        <v>-0.12</v>
      </c>
    </row>
    <row r="24">
      <c r="A24" s="4" t="inlineStr">
        <is>
          <t>NET (LOSS) PER SHARE, DILUTED</t>
        </is>
      </c>
      <c r="B24" s="7" t="n">
        <v>-0.11</v>
      </c>
      <c r="C24" s="7" t="n">
        <v>-0.12</v>
      </c>
    </row>
    <row r="25">
      <c r="A25" s="4" t="inlineStr">
        <is>
          <t>WEIGHTED AVERAGE SHARES, BASIC</t>
        </is>
      </c>
      <c r="B25" s="5" t="n">
        <v>2694599</v>
      </c>
      <c r="C25" s="5" t="n">
        <v>2454116</v>
      </c>
    </row>
    <row r="26">
      <c r="A26" s="4" t="inlineStr">
        <is>
          <t>WEIGHTED AVERAGE SHARES, DILUTED</t>
        </is>
      </c>
      <c r="B26" s="5" t="n">
        <v>2694599</v>
      </c>
      <c r="C26" s="5" t="n">
        <v>24541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2" customWidth="1" min="2" max="2"/>
    <col width="27" customWidth="1" min="3" max="3"/>
    <col width="13" customWidth="1" min="4" max="4"/>
  </cols>
  <sheetData>
    <row r="1">
      <c r="A1" s="1" t="inlineStr">
        <is>
          <t>Statements of Stockholders' Equity (Unaudited) - USD ($)</t>
        </is>
      </c>
      <c r="B1" s="2" t="inlineStr">
        <is>
          <t>Common Stock [Member]</t>
        </is>
      </c>
      <c r="C1" s="2" t="inlineStr">
        <is>
          <t>Retained Earnings [Member]</t>
        </is>
      </c>
      <c r="D1" s="2" t="inlineStr">
        <is>
          <t>Total</t>
        </is>
      </c>
    </row>
    <row r="2">
      <c r="A2" s="4" t="inlineStr">
        <is>
          <t>Beginning balance, shares at Dec. 31, 2023</t>
        </is>
      </c>
      <c r="B2" s="5" t="n">
        <v>2454116</v>
      </c>
      <c r="C2" s="4" t="inlineStr">
        <is>
          <t xml:space="preserve"> </t>
        </is>
      </c>
      <c r="D2" s="4" t="inlineStr">
        <is>
          <t xml:space="preserve"> </t>
        </is>
      </c>
    </row>
    <row r="3">
      <c r="A3" s="4" t="inlineStr">
        <is>
          <t>Beginning balance, value at Dec. 31, 2023</t>
        </is>
      </c>
      <c r="B3" s="4" t="inlineStr">
        <is>
          <t xml:space="preserve"> </t>
        </is>
      </c>
      <c r="C3" s="6" t="n">
        <v>1692811</v>
      </c>
      <c r="D3" s="6" t="n">
        <v>6360825</v>
      </c>
    </row>
    <row r="4">
      <c r="A4" s="4" t="inlineStr">
        <is>
          <t>Warrants issued with subordinated debenture, shares</t>
        </is>
      </c>
      <c r="B4" s="4" t="inlineStr">
        <is>
          <t xml:space="preserve"> </t>
        </is>
      </c>
      <c r="C4" s="4" t="inlineStr">
        <is>
          <t xml:space="preserve"> </t>
        </is>
      </c>
      <c r="D4" s="4" t="inlineStr">
        <is>
          <t xml:space="preserve"> </t>
        </is>
      </c>
    </row>
    <row r="5">
      <c r="A5" s="4" t="inlineStr">
        <is>
          <t>Warrants issued with subordinated debenture</t>
        </is>
      </c>
      <c r="B5" s="4" t="inlineStr">
        <is>
          <t xml:space="preserve"> </t>
        </is>
      </c>
      <c r="C5" s="4" t="inlineStr">
        <is>
          <t xml:space="preserve"> </t>
        </is>
      </c>
      <c r="D5" s="4" t="inlineStr">
        <is>
          <t xml:space="preserve"> </t>
        </is>
      </c>
    </row>
    <row r="6">
      <c r="A6" s="4" t="inlineStr">
        <is>
          <t>Issuance of shares from option exercise, shares</t>
        </is>
      </c>
      <c r="B6" s="4" t="inlineStr">
        <is>
          <t xml:space="preserve"> </t>
        </is>
      </c>
      <c r="C6" s="4" t="inlineStr">
        <is>
          <t xml:space="preserve"> </t>
        </is>
      </c>
      <c r="D6" s="4" t="inlineStr">
        <is>
          <t xml:space="preserve"> </t>
        </is>
      </c>
    </row>
    <row r="7">
      <c r="A7" s="4" t="inlineStr">
        <is>
          <t>Issuance of shares from option exercise</t>
        </is>
      </c>
      <c r="B7" s="4" t="inlineStr">
        <is>
          <t xml:space="preserve"> </t>
        </is>
      </c>
      <c r="C7" s="4" t="inlineStr">
        <is>
          <t xml:space="preserve"> </t>
        </is>
      </c>
      <c r="D7" s="4" t="inlineStr">
        <is>
          <t xml:space="preserve"> </t>
        </is>
      </c>
    </row>
    <row r="8">
      <c r="A8" s="4" t="inlineStr">
        <is>
          <t>Net (loss)</t>
        </is>
      </c>
      <c r="B8" s="4" t="inlineStr">
        <is>
          <t xml:space="preserve"> </t>
        </is>
      </c>
      <c r="C8" s="5" t="n">
        <v>-283806</v>
      </c>
      <c r="D8" s="5" t="n">
        <v>-283806</v>
      </c>
    </row>
    <row r="9">
      <c r="A9" s="4" t="inlineStr">
        <is>
          <t>Ending balance, value at Mar. 31, 2024</t>
        </is>
      </c>
      <c r="B9" s="6" t="n">
        <v>4668014</v>
      </c>
      <c r="C9" s="5" t="n">
        <v>1409005</v>
      </c>
      <c r="D9" s="5" t="n">
        <v>6077019</v>
      </c>
    </row>
    <row r="10">
      <c r="A10" s="4" t="inlineStr">
        <is>
          <t>Ending balance, shares at Mar. 31, 2024</t>
        </is>
      </c>
      <c r="B10" s="5" t="n">
        <v>2454116</v>
      </c>
      <c r="C10" s="4" t="inlineStr">
        <is>
          <t xml:space="preserve"> </t>
        </is>
      </c>
      <c r="D10" s="4" t="inlineStr">
        <is>
          <t xml:space="preserve"> </t>
        </is>
      </c>
    </row>
    <row r="11">
      <c r="A11" s="4" t="inlineStr">
        <is>
          <t>Beginning balance, shares at Dec. 31, 2024</t>
        </is>
      </c>
      <c r="B11" s="5" t="n">
        <v>2664116</v>
      </c>
      <c r="C11" s="4" t="inlineStr">
        <is>
          <t xml:space="preserve"> </t>
        </is>
      </c>
      <c r="D11" s="4" t="inlineStr">
        <is>
          <t xml:space="preserve"> </t>
        </is>
      </c>
    </row>
    <row r="12">
      <c r="A12" s="4" t="inlineStr">
        <is>
          <t>Beginning balance, value at Dec. 31, 2024</t>
        </is>
      </c>
      <c r="B12" s="6" t="n">
        <v>5586014</v>
      </c>
      <c r="C12" s="5" t="n">
        <v>639863</v>
      </c>
      <c r="D12" s="5" t="n">
        <v>6225877</v>
      </c>
    </row>
    <row r="13">
      <c r="A13" s="4" t="inlineStr">
        <is>
          <t>Warrants issued with subordinated debenture, shares</t>
        </is>
      </c>
      <c r="B13" s="4" t="inlineStr">
        <is>
          <t xml:space="preserve"> </t>
        </is>
      </c>
      <c r="C13" s="4" t="inlineStr">
        <is>
          <t xml:space="preserve"> </t>
        </is>
      </c>
      <c r="D13" s="4" t="inlineStr">
        <is>
          <t xml:space="preserve"> </t>
        </is>
      </c>
    </row>
    <row r="14">
      <c r="A14" s="4" t="inlineStr">
        <is>
          <t>Warrants issued with subordinated debenture</t>
        </is>
      </c>
      <c r="B14" s="6" t="n">
        <v>12000</v>
      </c>
      <c r="C14" s="4" t="inlineStr">
        <is>
          <t xml:space="preserve"> </t>
        </is>
      </c>
      <c r="D14" s="5" t="n">
        <v>12000</v>
      </c>
    </row>
    <row r="15">
      <c r="A15" s="4" t="inlineStr">
        <is>
          <t>Issuance of shares from option exercise, shares</t>
        </is>
      </c>
      <c r="B15" s="5" t="n">
        <v>88500</v>
      </c>
      <c r="C15" s="4" t="inlineStr">
        <is>
          <t xml:space="preserve"> </t>
        </is>
      </c>
      <c r="D15" s="4" t="inlineStr">
        <is>
          <t xml:space="preserve"> </t>
        </is>
      </c>
    </row>
    <row r="16">
      <c r="A16" s="4" t="inlineStr">
        <is>
          <t>Issuance of shares from option exercise</t>
        </is>
      </c>
      <c r="B16" s="6" t="n">
        <v>336300</v>
      </c>
      <c r="C16" s="4" t="inlineStr">
        <is>
          <t xml:space="preserve"> </t>
        </is>
      </c>
      <c r="D16" s="5" t="n">
        <v>336300</v>
      </c>
    </row>
    <row r="17">
      <c r="A17" s="4" t="inlineStr">
        <is>
          <t>Net (loss)</t>
        </is>
      </c>
      <c r="B17" s="4" t="inlineStr">
        <is>
          <t xml:space="preserve"> </t>
        </is>
      </c>
      <c r="C17" s="5" t="n">
        <v>-292686</v>
      </c>
      <c r="D17" s="5" t="n">
        <v>-292686</v>
      </c>
    </row>
    <row r="18">
      <c r="A18" s="4" t="inlineStr">
        <is>
          <t>Ending balance, value at Mar. 31, 2025</t>
        </is>
      </c>
      <c r="B18" s="6" t="n">
        <v>5934314</v>
      </c>
      <c r="C18" s="6" t="n">
        <v>347177</v>
      </c>
      <c r="D18" s="6" t="n">
        <v>6281491</v>
      </c>
    </row>
    <row r="19">
      <c r="A19" s="4" t="inlineStr">
        <is>
          <t>Ending balance, shares at Mar. 31, 2025</t>
        </is>
      </c>
      <c r="B19" s="5" t="n">
        <v>2752616</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2686</v>
      </c>
      <c r="C4" s="6" t="n">
        <v>-283806</v>
      </c>
    </row>
    <row r="5">
      <c r="A5" s="3" t="inlineStr">
        <is>
          <t>Adjustments to reconcile net (loss) to net cash  (used in) operating activities-</t>
        </is>
      </c>
      <c r="B5" s="4" t="inlineStr">
        <is>
          <t xml:space="preserve"> </t>
        </is>
      </c>
      <c r="C5" s="4" t="inlineStr">
        <is>
          <t xml:space="preserve"> </t>
        </is>
      </c>
    </row>
    <row r="6">
      <c r="A6" s="4" t="inlineStr">
        <is>
          <t xml:space="preserve">   Depreciation and amortization</t>
        </is>
      </c>
      <c r="B6" s="5" t="n">
        <v>107577</v>
      </c>
      <c r="C6" s="5" t="n">
        <v>51085</v>
      </c>
    </row>
    <row r="7">
      <c r="A7" s="4" t="inlineStr">
        <is>
          <t xml:space="preserve">   Provision for inventory obsolescence, net change</t>
        </is>
      </c>
      <c r="B7" s="4" t="inlineStr">
        <is>
          <t xml:space="preserve"> </t>
        </is>
      </c>
      <c r="C7" s="5" t="n">
        <v>17500</v>
      </c>
    </row>
    <row r="8">
      <c r="A8" s="4" t="inlineStr">
        <is>
          <t xml:space="preserve">   Deferred taxes, net change</t>
        </is>
      </c>
      <c r="B8" s="4" t="inlineStr">
        <is>
          <t xml:space="preserve"> </t>
        </is>
      </c>
      <c r="C8" s="5" t="n">
        <v>-88899</v>
      </c>
    </row>
    <row r="9">
      <c r="A9" s="3" t="inlineStr">
        <is>
          <t>Changes in operating assets and liabilities-</t>
        </is>
      </c>
      <c r="B9" s="4" t="inlineStr">
        <is>
          <t xml:space="preserve"> </t>
        </is>
      </c>
      <c r="C9" s="4" t="inlineStr">
        <is>
          <t xml:space="preserve"> </t>
        </is>
      </c>
    </row>
    <row r="10">
      <c r="A10" s="4" t="inlineStr">
        <is>
          <t xml:space="preserve">   Accounts receivable</t>
        </is>
      </c>
      <c r="B10" s="5" t="n">
        <v>-29156</v>
      </c>
      <c r="C10" s="5" t="n">
        <v>55219</v>
      </c>
    </row>
    <row r="11">
      <c r="A11" s="4" t="inlineStr">
        <is>
          <t xml:space="preserve">   Inventories</t>
        </is>
      </c>
      <c r="B11" s="5" t="n">
        <v>54848</v>
      </c>
      <c r="C11" s="5" t="n">
        <v>-10171</v>
      </c>
    </row>
    <row r="12">
      <c r="A12" s="4" t="inlineStr">
        <is>
          <t xml:space="preserve"> Federal and state income taxes receivable</t>
        </is>
      </c>
      <c r="B12" s="5" t="n">
        <v>-150</v>
      </c>
      <c r="C12" s="4" t="inlineStr">
        <is>
          <t xml:space="preserve"> </t>
        </is>
      </c>
    </row>
    <row r="13">
      <c r="A13" s="4" t="inlineStr">
        <is>
          <t xml:space="preserve">   Prepaid expenses and other</t>
        </is>
      </c>
      <c r="B13" s="5" t="n">
        <v>-329643</v>
      </c>
      <c r="C13" s="5" t="n">
        <v>-160989</v>
      </c>
    </row>
    <row r="14">
      <c r="A14" s="4" t="inlineStr">
        <is>
          <t xml:space="preserve">   Deposits and other</t>
        </is>
      </c>
      <c r="B14" s="5" t="n">
        <v>-562</v>
      </c>
      <c r="C14" s="5" t="n">
        <v>-154012</v>
      </c>
    </row>
    <row r="15">
      <c r="A15" s="4" t="inlineStr">
        <is>
          <t xml:space="preserve">   Accounts payable</t>
        </is>
      </c>
      <c r="B15" s="5" t="n">
        <v>342625</v>
      </c>
      <c r="C15" s="5" t="n">
        <v>153929</v>
      </c>
    </row>
    <row r="16">
      <c r="A16" s="4" t="inlineStr">
        <is>
          <t xml:space="preserve"> Income taxes payable</t>
        </is>
      </c>
      <c r="B16" s="4" t="inlineStr">
        <is>
          <t xml:space="preserve"> </t>
        </is>
      </c>
      <c r="C16" s="5" t="n">
        <v>-44952</v>
      </c>
    </row>
    <row r="17">
      <c r="A17" s="4" t="inlineStr">
        <is>
          <t>Customer and tenant deposits</t>
        </is>
      </c>
      <c r="B17" s="5" t="n">
        <v>80395</v>
      </c>
      <c r="C17" s="5" t="n">
        <v>-17667</v>
      </c>
    </row>
    <row r="18">
      <c r="A18" s="4" t="inlineStr">
        <is>
          <t xml:space="preserve">   Accrued expenses</t>
        </is>
      </c>
      <c r="B18" s="5" t="n">
        <v>-49347</v>
      </c>
      <c r="C18" s="5" t="n">
        <v>-153395</v>
      </c>
    </row>
    <row r="19">
      <c r="A19" s="4" t="inlineStr">
        <is>
          <t xml:space="preserve">   Deferred revenue</t>
        </is>
      </c>
      <c r="B19" s="5" t="n">
        <v>15742</v>
      </c>
      <c r="C19" s="5" t="n">
        <v>-5498</v>
      </c>
    </row>
    <row r="20">
      <c r="A20" s="4" t="inlineStr">
        <is>
          <t xml:space="preserve">        Net cash (used in) operating activities</t>
        </is>
      </c>
      <c r="B20" s="5" t="n">
        <v>-100357</v>
      </c>
      <c r="C20" s="5" t="n">
        <v>-641656</v>
      </c>
    </row>
    <row r="21">
      <c r="A21" s="3" t="inlineStr">
        <is>
          <t>CASH FLOWS (USED IN) INVESTING ACTIVITIES:</t>
        </is>
      </c>
      <c r="B21" s="4" t="inlineStr">
        <is>
          <t xml:space="preserve"> </t>
        </is>
      </c>
      <c r="C21" s="4" t="inlineStr">
        <is>
          <t xml:space="preserve"> </t>
        </is>
      </c>
    </row>
    <row r="22">
      <c r="A22" s="4" t="inlineStr">
        <is>
          <t>Purchases of office equipment, software and space modifications</t>
        </is>
      </c>
      <c r="B22" s="4" t="inlineStr">
        <is>
          <t xml:space="preserve"> </t>
        </is>
      </c>
      <c r="C22" s="5" t="n">
        <v>-16572</v>
      </c>
    </row>
    <row r="23">
      <c r="A23" s="4" t="inlineStr">
        <is>
          <t>Purchases of research and development equipment, software and space modifications</t>
        </is>
      </c>
      <c r="B23" s="5" t="n">
        <v>-17348</v>
      </c>
      <c r="C23" s="5" t="n">
        <v>-41858</v>
      </c>
    </row>
    <row r="24">
      <c r="A24" s="4" t="inlineStr">
        <is>
          <t>Purchases of research and development equipment, software and space modifications not in service</t>
        </is>
      </c>
      <c r="B24" s="5" t="n">
        <v>-1200</v>
      </c>
      <c r="C24" s="4" t="inlineStr">
        <is>
          <t xml:space="preserve"> </t>
        </is>
      </c>
    </row>
    <row r="25">
      <c r="A25" s="4" t="inlineStr">
        <is>
          <t>Patent filing expense</t>
        </is>
      </c>
      <c r="B25" s="4" t="inlineStr">
        <is>
          <t xml:space="preserve"> </t>
        </is>
      </c>
      <c r="C25" s="5" t="n">
        <v>-21708</v>
      </c>
    </row>
    <row r="26">
      <c r="A26" s="4" t="inlineStr">
        <is>
          <t>Net cash (used in) investing activities</t>
        </is>
      </c>
      <c r="B26" s="5" t="n">
        <v>-18548</v>
      </c>
      <c r="C26" s="5" t="n">
        <v>-80138</v>
      </c>
    </row>
    <row r="27">
      <c r="A27" s="3" t="inlineStr">
        <is>
          <t>CASH FLOWS FROM (USED IN) FINANCING ACTIVITIES:</t>
        </is>
      </c>
      <c r="B27" s="4" t="inlineStr">
        <is>
          <t xml:space="preserve"> </t>
        </is>
      </c>
      <c r="C27" s="4" t="inlineStr">
        <is>
          <t xml:space="preserve"> </t>
        </is>
      </c>
    </row>
    <row r="28">
      <c r="A28" s="4" t="inlineStr">
        <is>
          <t>Principal payments made on term loan</t>
        </is>
      </c>
      <c r="B28" s="5" t="n">
        <v>-13684</v>
      </c>
      <c r="C28" s="5" t="n">
        <v>-13287</v>
      </c>
    </row>
    <row r="29">
      <c r="A29" s="4" t="inlineStr">
        <is>
          <t>Proceeds from issuance of subordinated debenture</t>
        </is>
      </c>
      <c r="B29" s="5" t="n">
        <v>75000</v>
      </c>
      <c r="C29" s="4" t="inlineStr">
        <is>
          <t xml:space="preserve"> </t>
        </is>
      </c>
    </row>
    <row r="30">
      <c r="A30" s="4" t="inlineStr">
        <is>
          <t>Issuance of shares from option exercise</t>
        </is>
      </c>
      <c r="B30" s="5" t="n">
        <v>336300</v>
      </c>
      <c r="C30" s="4" t="inlineStr">
        <is>
          <t xml:space="preserve"> </t>
        </is>
      </c>
    </row>
    <row r="31">
      <c r="A31" s="4" t="inlineStr">
        <is>
          <t>Net cash provided from (used in) financing activities</t>
        </is>
      </c>
      <c r="B31" s="5" t="n">
        <v>397616</v>
      </c>
      <c r="C31" s="5" t="n">
        <v>-13287</v>
      </c>
    </row>
    <row r="32">
      <c r="A32" s="4" t="inlineStr">
        <is>
          <t>NET INCREASE (DECREASE) IN CASH</t>
        </is>
      </c>
      <c r="B32" s="5" t="n">
        <v>278711</v>
      </c>
      <c r="C32" s="5" t="n">
        <v>-735081</v>
      </c>
    </row>
    <row r="33">
      <c r="A33" s="4" t="inlineStr">
        <is>
          <t>CASH, BEGINNING OF PERIOD</t>
        </is>
      </c>
      <c r="B33" s="5" t="n">
        <v>1243746</v>
      </c>
      <c r="C33" s="5" t="n">
        <v>1766621</v>
      </c>
    </row>
    <row r="34">
      <c r="A34" s="4" t="inlineStr">
        <is>
          <t>CASH, END OF PERIOD</t>
        </is>
      </c>
      <c r="B34" s="5" t="n">
        <v>1522457</v>
      </c>
      <c r="C34" s="5" t="n">
        <v>1031540</v>
      </c>
    </row>
    <row r="35">
      <c r="A35" s="3" t="inlineStr">
        <is>
          <t>SUPPLEMENTAL INFORMATION:</t>
        </is>
      </c>
      <c r="B35" s="4" t="inlineStr">
        <is>
          <t xml:space="preserve"> </t>
        </is>
      </c>
      <c r="C35" s="4" t="inlineStr">
        <is>
          <t xml:space="preserve"> </t>
        </is>
      </c>
    </row>
    <row r="36">
      <c r="A36" s="4" t="inlineStr">
        <is>
          <t>Cash paid for interest</t>
        </is>
      </c>
      <c r="B36" s="5" t="n">
        <v>19324</v>
      </c>
      <c r="C36" s="5" t="n">
        <v>9073</v>
      </c>
    </row>
    <row r="37">
      <c r="A37" s="4" t="inlineStr">
        <is>
          <t>Cash paid for income tax</t>
        </is>
      </c>
      <c r="B37" s="5" t="n">
        <v>150</v>
      </c>
      <c r="C37" s="5" t="n">
        <v>6440</v>
      </c>
    </row>
    <row r="38">
      <c r="A38" s="4" t="inlineStr">
        <is>
          <t>Non-cash financing and investing activities: warrants issued with subordinated debenture</t>
        </is>
      </c>
      <c r="B38" s="6" t="n">
        <v>12000</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Lifeloc Technologies, Inc. ("Lifeloc" or
the "Company", “Us”, “Our”, or “We”)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and www.lifelocuniversity.co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OCESS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PROCESSES</t>
        </is>
      </c>
      <c r="B4" s="4" t="inlineStr">
        <is>
          <t xml:space="preserve">2. SUMMARY OF SIGNIFICANT ACCOUNTING POLICIES AND PROCESSES Basis of Presentation Use of Estimates in the Preparation
of Financial Statements. Debt Issuance Costs 5,171 1,076 Inventories.
Schedule of inventories
2025 2024
Raw materials &amp; deposits $ 2,700,780 $ 2,712,184
Work-in-process 20,795 6,311
Finished goods 659,130 717,058
Total gross inventories 3,380,705 3,435,553
Less reserve for obsolescence (439,156 ) (439,156 )
Total net inventories $ 2,941,549 $ 2,996,397 Income Taxes. Accounting for Income Taxes 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venue Recognition.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2,774 square feet of space leased
to our tenant is recognized in the month in which it is due, which approximates if it were recognized on a straight-line basis over the
term of the related lease. The lease expires on June 30, 2025 and does not have an option to renew.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Deferred Revenue. Recently Issued Accounting Pronounc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continue to evaluate the impact of this
update on our financial statements, but do not expect any changes to our current reportable segment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 Segment Reporting The chief operating decision maker evaluates the performance
of the Company’s reportable segments based on segment profit or loss from operations, which is inclusive of all respective expenses.
The profitability target of each segment is at the profit or loss from operations level, which is how the chief operating decision maker
assesses performance. The chief operating decision maker also uses profit or loss from operations to allocate capital and personnel to
the segments, which is typically done to improve the efficiency and effectiveness of operations or for expansion of operations, and ultimately
to increase profit from operations. The Company’s reportable segments are strategic business units that offer different products.
They are managed separately because each business requires different expertise to ensure quality products are produced in an efficient
manner and because each business has a different customer base. We view our rentals segment as immaterial as the chief operating decision
maker is focused primarily on the products segment. The Company’s chief operating decision maker is the chief executive offic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0:35Z</dcterms:created>
  <dcterms:modified xmlns:dcterms="http://purl.org/dc/terms/" xmlns:xsi="http://www.w3.org/2001/XMLSchema-instance" xsi:type="dcterms:W3CDTF">2025-05-15T20:10:37Z</dcterms:modified>
</cp:coreProperties>
</file>